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Inventory" sheetId="8" state="visible" r:id="rId8"/>
    <sheet xmlns:r="http://schemas.openxmlformats.org/officeDocument/2006/relationships" name="Accrued Liabilities" sheetId="9" state="visible" r:id="rId9"/>
    <sheet xmlns:r="http://schemas.openxmlformats.org/officeDocument/2006/relationships" name="Short and Long-term Debt" sheetId="10" state="visible" r:id="rId10"/>
    <sheet xmlns:r="http://schemas.openxmlformats.org/officeDocument/2006/relationships" name="Common Stock" sheetId="11" state="visible" r:id="rId11"/>
    <sheet xmlns:r="http://schemas.openxmlformats.org/officeDocument/2006/relationships" name="Common Stock Warrants" sheetId="12" state="visible" r:id="rId12"/>
    <sheet xmlns:r="http://schemas.openxmlformats.org/officeDocument/2006/relationships" name="Commitments and Contingencies" sheetId="13" state="visible" r:id="rId13"/>
    <sheet xmlns:r="http://schemas.openxmlformats.org/officeDocument/2006/relationships" name="Other Related Party Transaction" sheetId="14" state="visible" r:id="rId14"/>
    <sheet xmlns:r="http://schemas.openxmlformats.org/officeDocument/2006/relationships" name="Subsequent Events"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Inventory (Tables)" sheetId="18" state="visible" r:id="rId18"/>
    <sheet xmlns:r="http://schemas.openxmlformats.org/officeDocument/2006/relationships" name="Accrued Liabilities (Tables)" sheetId="19" state="visible" r:id="rId19"/>
    <sheet xmlns:r="http://schemas.openxmlformats.org/officeDocument/2006/relationships" name="Short and Long-term Debt (Table" sheetId="20" state="visible" r:id="rId20"/>
    <sheet xmlns:r="http://schemas.openxmlformats.org/officeDocument/2006/relationships" name="Common Stock (Tables)" sheetId="21" state="visible" r:id="rId21"/>
    <sheet xmlns:r="http://schemas.openxmlformats.org/officeDocument/2006/relationships" name="Common Stock Warrants (Tables)" sheetId="22" state="visible" r:id="rId22"/>
    <sheet xmlns:r="http://schemas.openxmlformats.org/officeDocument/2006/relationships" name="Commitments and Contingencies ("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Inventory - Schedule of Invento" sheetId="26" state="visible" r:id="rId26"/>
    <sheet xmlns:r="http://schemas.openxmlformats.org/officeDocument/2006/relationships" name="Accrued Liabilities - Schedule " sheetId="27" state="visible" r:id="rId27"/>
    <sheet xmlns:r="http://schemas.openxmlformats.org/officeDocument/2006/relationships" name="Short and Long-term Debt (Detai" sheetId="28" state="visible" r:id="rId28"/>
    <sheet xmlns:r="http://schemas.openxmlformats.org/officeDocument/2006/relationships" name="Short and Long-term Debt - Sche" sheetId="29" state="visible" r:id="rId29"/>
    <sheet xmlns:r="http://schemas.openxmlformats.org/officeDocument/2006/relationships" name="Short and Long-term Debt - Sc30" sheetId="30" state="visible" r:id="rId30"/>
    <sheet xmlns:r="http://schemas.openxmlformats.org/officeDocument/2006/relationships" name="Common Stock (Details Narrative" sheetId="31" state="visible" r:id="rId31"/>
    <sheet xmlns:r="http://schemas.openxmlformats.org/officeDocument/2006/relationships" name="Common Stock - Schedule of Rest" sheetId="32" state="visible" r:id="rId32"/>
    <sheet xmlns:r="http://schemas.openxmlformats.org/officeDocument/2006/relationships" name="Common Stock - Schedule of Comp" sheetId="33" state="visible" r:id="rId33"/>
    <sheet xmlns:r="http://schemas.openxmlformats.org/officeDocument/2006/relationships" name="Common Stock Warrants (Details " sheetId="34" state="visible" r:id="rId34"/>
    <sheet xmlns:r="http://schemas.openxmlformats.org/officeDocument/2006/relationships" name="Common Stock Warrants - Schedul" sheetId="35" state="visible" r:id="rId35"/>
    <sheet xmlns:r="http://schemas.openxmlformats.org/officeDocument/2006/relationships" name="Commitments and Contingencies36" sheetId="36" state="visible" r:id="rId36"/>
    <sheet xmlns:r="http://schemas.openxmlformats.org/officeDocument/2006/relationships" name="Commitments and Contingencies -" sheetId="37" state="visible" r:id="rId37"/>
    <sheet xmlns:r="http://schemas.openxmlformats.org/officeDocument/2006/relationships" name="Other Related Party Transacti38"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54">
  <si>
    <t>Document and Entity Information - shares</t>
  </si>
  <si>
    <t>6 Months Ended</t>
  </si>
  <si>
    <t>Jun. 30, 2017</t>
  </si>
  <si>
    <t>Aug. 14, 2017</t>
  </si>
  <si>
    <t>Document And Entity Information</t>
  </si>
  <si>
    <t>Entity Registrant Name</t>
  </si>
  <si>
    <t>PROLUNG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FRES</t>
  </si>
  <si>
    <t>Document Fiscal Period Focus</t>
  </si>
  <si>
    <t>Q2</t>
  </si>
  <si>
    <t>Document Fiscal Year Focus</t>
  </si>
  <si>
    <t>Condensed Consolidated Balance Sheets (Unaudited) - USD ($)</t>
  </si>
  <si>
    <t>Dec. 31, 2016</t>
  </si>
  <si>
    <t>Current Assets</t>
  </si>
  <si>
    <t>Cash</t>
  </si>
  <si>
    <t>Prepaid expenses</t>
  </si>
  <si>
    <t>Deferred offering costs</t>
  </si>
  <si>
    <t xml:space="preserve"> </t>
  </si>
  <si>
    <t>Total Current Assets</t>
  </si>
  <si>
    <t>Inventory, noncurrent</t>
  </si>
  <si>
    <t>Property and equipment, net of accumulated depreciation</t>
  </si>
  <si>
    <t>Intangible assets, net of accumulated amortization</t>
  </si>
  <si>
    <t>Total Assets</t>
  </si>
  <si>
    <t>Current Liabilities</t>
  </si>
  <si>
    <t>Accounts payable</t>
  </si>
  <si>
    <t>Accrued liabilities</t>
  </si>
  <si>
    <t>Related-party notes payable</t>
  </si>
  <si>
    <t>Current portion of long-term debt</t>
  </si>
  <si>
    <t>Total Current Liabilities</t>
  </si>
  <si>
    <t>Long-Term Liabilities</t>
  </si>
  <si>
    <t>Long-term debt, net of current portion</t>
  </si>
  <si>
    <t>Total Long-Term Liabilities</t>
  </si>
  <si>
    <t>Total Liabilities</t>
  </si>
  <si>
    <t>Stockholders' Equity (Deficit):</t>
  </si>
  <si>
    <t>Preferred stock, $0.001 par value; 10,000,000 shares authorized; none issued and outstanding</t>
  </si>
  <si>
    <t>Common stock, $0.001 par value; 120,000,000 shares authorized; 30,704,356 shares and 24,006,515 shares issued and outstanding, respectively</t>
  </si>
  <si>
    <t>Additional paid-in capital</t>
  </si>
  <si>
    <t>Accumulated deficit</t>
  </si>
  <si>
    <t>Total Stockholders' Equity (Deficit)</t>
  </si>
  <si>
    <t>Total Liabilities and Stockholders' Equity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6</t>
  </si>
  <si>
    <t>Revenues:</t>
  </si>
  <si>
    <t>Revenue</t>
  </si>
  <si>
    <t>Total revenue</t>
  </si>
  <si>
    <t>Cost of revenue</t>
  </si>
  <si>
    <t>Gross loss</t>
  </si>
  <si>
    <t>Operating expenses:</t>
  </si>
  <si>
    <t>Research and development expense</t>
  </si>
  <si>
    <t>Selling, general and administrative expense</t>
  </si>
  <si>
    <t>Loss on disposal of property and equipment</t>
  </si>
  <si>
    <t>Total operating expenses</t>
  </si>
  <si>
    <t>Loss from operations</t>
  </si>
  <si>
    <t>Other income (expense):</t>
  </si>
  <si>
    <t>Interest expense</t>
  </si>
  <si>
    <t>Total other income (expense)</t>
  </si>
  <si>
    <t>Net loss</t>
  </si>
  <si>
    <t>Basic and diluted loss per share</t>
  </si>
  <si>
    <t>Weighted-average common shares outstanding, basic and diluted</t>
  </si>
  <si>
    <t>Condensed Consolidated Statement of Stockholders' Equity (Deficit) (Unaudited) - 6 months ended Jun. 30, 2017 - USD ($)</t>
  </si>
  <si>
    <t>Common Stock [Member]</t>
  </si>
  <si>
    <t>Additional Paid-In Capital [Member]</t>
  </si>
  <si>
    <t>Accumulated Deficit [Member]</t>
  </si>
  <si>
    <t>Total</t>
  </si>
  <si>
    <t>Balance beginning at Dec. 31, 2016</t>
  </si>
  <si>
    <t>Balance beginning, shares at Dec. 31, 2016</t>
  </si>
  <si>
    <t>Common stock issued upon conversion of debt and accrued interest</t>
  </si>
  <si>
    <t>Common stock issued upon conversion of debt and accrued interest, shares</t>
  </si>
  <si>
    <t>Common stock issued for cash and warrants</t>
  </si>
  <si>
    <t>Common stock issued for cash and warrants, shares</t>
  </si>
  <si>
    <t>Offering costs paid in cash</t>
  </si>
  <si>
    <t>Common stock issued to placement agent</t>
  </si>
  <si>
    <t>Common stock issued to placement agent, shares</t>
  </si>
  <si>
    <t>Common stock issued upon conversion of related party debt and accrued interest</t>
  </si>
  <si>
    <t>Common stock issued upon conversion of related party debt and accrued interest, shares</t>
  </si>
  <si>
    <t>Issuance of common stock to consultants for services</t>
  </si>
  <si>
    <t>Issuance of common stock to consultants for services, shares</t>
  </si>
  <si>
    <t>Stock-based compensation</t>
  </si>
  <si>
    <t>Balance ending at Jun. 30, 2017</t>
  </si>
  <si>
    <t>Balance ending, shares at Jun. 30, 2017</t>
  </si>
  <si>
    <t>Condensed Consolidated Statements of Cash Flows (Unaudited) - USD ($)</t>
  </si>
  <si>
    <t>Cash flows from operating activities</t>
  </si>
  <si>
    <t>Adjustments to reconcile net loss to net cash used in operating activities:</t>
  </si>
  <si>
    <t>Depreciation and amortization</t>
  </si>
  <si>
    <t>Obsolete inventory</t>
  </si>
  <si>
    <t>Change in assets and liabilities:</t>
  </si>
  <si>
    <t>Inventory</t>
  </si>
  <si>
    <t>Net cash flows from operating activities</t>
  </si>
  <si>
    <t>Cash flows from investing activities:</t>
  </si>
  <si>
    <t>Payments for property and equipment</t>
  </si>
  <si>
    <t>Proceeds from sale of property and equipment</t>
  </si>
  <si>
    <t>Net cash flows from investing activities</t>
  </si>
  <si>
    <t>Cash flows from financing activities:</t>
  </si>
  <si>
    <t>Offering and deferred offering costs paid in cash</t>
  </si>
  <si>
    <t>Issuance of common stock and warrants for cash</t>
  </si>
  <si>
    <t>Payment on debentures debt</t>
  </si>
  <si>
    <t>Payment on third party debt</t>
  </si>
  <si>
    <t>Proceeds from related party debt</t>
  </si>
  <si>
    <t>Payments on related party debt</t>
  </si>
  <si>
    <t>Net cash flows from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Conversion of convertible debt and interest</t>
  </si>
  <si>
    <t>Extinguishment of related-party note and interest with common stock</t>
  </si>
  <si>
    <t>Organization and Summary of Significant Accounting Policies</t>
  </si>
  <si>
    <t>Accounting Policies [Abstract]</t>
  </si>
  <si>
    <t>Note 1 – Organization and Summary
of Significant Accounting Policies Organization ProLung, Inc. (formerly Fresh Medical
Laboratories, Inc.) (the “Company”) is a Delaware corporation that was incorporated on November 22, 2004 and is doing
business as “ProLung.” The Company’s headquarters are located in Salt Lake City, Utah. The Company’s business
is the development, marketing, and sales of precision predictive analytical medical devices specializing in lung cancer. The Company’s
principal activities are primarily developing markets for its products, securing strategic alliances and obtaining financing. Principles of Consolid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 Basis of Presentation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consolidated financial statements as
of, and for the year ended, December 31, 2016 included in the Company’s Amendment No. 1 to the Annual Report on Form 10-K/A
(the “Form 10-K”) for the year ended December 31, 2016. The results of operations for the three and six months ended
June 30, 2017 may not be indicative of the results to be expected for the year ending December 31, 2017. The Company has incurred losses for
the past several years while pursuing the development of its primary predictive analytical medical device, and approval from the
U.S. Food and Drug Administration (FDA) to market the device, while also developing markets outside the United States. The Company
incurred net losses of $2.2 million and $1.4 million for the six months ended June 30, 2017 and 2016, respectively. Cash used in
operating activities was $2.4 million and $1 million for the six months ended June 30, 2017 and 2016, respectively. Historically,
operations have been funded primarily through the sale of equity or debt securities. Should management continue to fund operations
at similar levels, additional equity or debt securities would need to be sold, or other financing arrangements made. The Company has the ability to maintain
current levels of spending or reduce expenditures significantly if funding is not available. Additionally, should FDA approval
be obtained, the Company could execute on an aggressive marketing plan that would require significant additional funding; however,
this plan would not begin until funding is in place.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June 30, 2017, and 2016, the following items were excluded from the
computation of diluted net loss per common share as their effect is anti-dilutive:
For the Three and Six Months Ended June 30,
2017 2016
Warrants to purchase shares 9,634,608 1,423,211
Non-vested shares - 51,296
Convertible debentures - 2,969,106
Convertible notes 1,609,242 2,687,258 Recent Accounting Pronouncements In May 2017, the FASB issued Accounting
Standard Update (“ASU”) 2017-09, Compensation-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interim and annual reporting periods beginning after December 15, 2017, with early adoption permitted. The Company
is currently evaluating the effect this standard will have on the Company’s consolidated financial statements and related
disclosures.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This ASU
is effective for public companies for the annual reporting periods beginning after December 15, 2018, and interim periods within
those annual periods. Early adoption is permitted. The Company is currently evaluating the impact that the adoption of the standard
may have on its consolidated financial statements.</t>
  </si>
  <si>
    <t>Inventory Disclosure [Abstract]</t>
  </si>
  <si>
    <t xml:space="preserve">Note 2 – Inventory Inventory consists of the following:
June 30, 2017 December 31, 2016
Raw materials $ 67,184 $ 69,264
Work in progress 14,661 31,185
Finished goods 184,795 191,110
Total inventory 266,640 291,559
Less carrying value of inventory not deemed to be a current asset 266,640 291,559
Inventory, included in current assets $ - $ - </t>
  </si>
  <si>
    <t>Accrued Liabilities</t>
  </si>
  <si>
    <t>Payables and Accruals [Abstract]</t>
  </si>
  <si>
    <t xml:space="preserve">Note 3 – Accrued Liabilities Accrued liabilities consisted of the
following at June 30, 2017 and 2016:
June 30, 2017 December 31, 2016
Accrued interest 15,906 234,405
Accrued royalties 17,873 17,873
Accrued payroll and payroll taxes 44,133 12,420
Total accrued liabilities $ 77,912 $ 264,698 </t>
  </si>
  <si>
    <t>Short and Long-term Debt</t>
  </si>
  <si>
    <t>Debt Disclosure [Abstract]</t>
  </si>
  <si>
    <t>Note 4 –Short and Long-term
Debt Short and Long-term debt is summarized
as follows:
June 30, 2017 December 31, 2016
Convertible debentures; unsecured; interest at 8.00% per annum; will be settled during 2017 $ 101,500 $ 1,257,050
Convertible notes payable; unsecured; interest at 8.00% per annum; due November 6, 2020 1,206,931 1,206,931
Note payable secured by all the assets of the Company; interest at 15.00% per annum; settled during 2017 - 189,389
Related-party note payable; interest at 8%; settled during 2017 - 105,000
Unsecured note payable; interest at 10.00% per annum; settled during 2017 - 32,000
Total long-term debt 1,308,431 2,790,370
Less: current portion 101,500 137,000
Long-term debt, net of current portion $ 1,206,931 $ 2,653,370 Convertible Debentures During the six months ended June 30,
2017 convertible debentures were converted or repaid as follows: The Company repaid $164,000 in principal along with $25,700 in
related interest and holders of debentures elected to convert $991,550 in principal along with $146,833 in related interest at
a rate of $0.65 per share. Prior to March 31, 2017, the Company sent payments to several holders of the convertible debentures
to pay off their principal and interest. The Company received notification from four of these note holders that they wanted to
convert the balance of their debentures and the related interest into shares of the Company stock. These note holders returned
the Company’s payment and the Company reinstated the $101,500 of principal and $15,906 of accrued interest as liabilities.
The Company will issue 180,626 shares of stock to convert the principal and accrued interest at a rate of $0.65 per share; however,
as of the date of this filing, the shares had not yet been issued. As further described in Note 5 to these
unaudited condensed consolidated financial statements, the Company entered into placement agent agreements that provide for compensation
to the respective placement agent in connection with an offering of common stock. Additionally, the Placement Agent Agreements
provide for potential compensation to the placement agent in connection with the future conversion of the Convertible Debentures
into shares of common stock of the Company. Upon the conversion of the Convertible Debentures, the Company is required to issue
the placement agent warrants to acquire shares of the Company’s common stock at an exercise price of $0.65 per share. On
a quarterly basis, the Placement Agent will be issued a warrant to purchase one share of common stock for each $0.81 of the principal
amount of the Convertible Debentures converted into common stock during the quarter, with the maximum number of warrants issuable
under the Placement Agreement limited to 2,643,460 shares of the Company’s common stock. The term of the warrants shall be
for a period of 36 months from the date of issuance. During the six months ended June 30, 2017, 1,726,177 warrants were issued
to then-current placement agent. Convertible Notes Payable In 2015, the Company issued two convertible
promissory notes (the “Convertible Notes”) in the aggregate principal amount of $1,206,931 to two investment entities
controlled by a single family. The Convertible Notes are unsecured and accrue interest at the rate of 8% per annum, with interest
payable on the last day of each calendar quarter. The principal amount under the Convertible Notes is due on the five-year anniversary
of the issue date. The Convertible Notes are convertible at any time prior to maturity at the option of the holders at a conversion
rate of $0.75 per share. If the Company’s common stock commences trading and closes at a price of $3.50 per share for five
consecutive trading days, the principal amount under the Convertible Notes automatically converts into common stock at the rate
of $0.75 per share. Note Payable to a Relative of
an Executive Officer During the six months ended June 30,
2017, $89,389 of principal of a master note to an individual related to an executive officer of the Company was repaid along with
interest of $39,071. In addition, the noteholder elected to convert the remaining $100,000 of principal for 66,667 shares of common
stock as well as 66,667 warrants to purchase stock at a price of $1.50 per unit. Other Notes Payable During the six months ended June 30,
2017, the Company repaid $32,000 of principal along with $1,185 of related accrued interest. Related-Party Note payable During the six months ended June 30,
2017, $105,000 of principal of related-party notes was repaid along with interest and fees of $5,000. $55,000 of this principal
and the related interest was settled in common stock and $50,000 was settled in cash. The related party elected to convert $60,000
of principal and interest into 40,000 shares, as well as 40,000 warrants to purchase stock, at a price of $1.50 per unit. During the six months ended June 30,
2016 the Company issued notes to a related-party for $160,000. Also during the six months ended June 30, 2016, $55,000 of the
related-party notes were paid back along with interest and fees of $599.</t>
  </si>
  <si>
    <t>Common Stock</t>
  </si>
  <si>
    <t>Equity [Abstract]</t>
  </si>
  <si>
    <t xml:space="preserve">Note 5 – Common Stock Increase in Authorized Shares On or about July 19, 2017, following
the receipt of board authorization and stockholder approval, the Company filed a Third Amended and Restated Certificate of Incorporation
which, among other things, increased the authorized number of shares of common stock from 40,000,000 shares to 120,000,000. The
increase in authorized shares has been reflected on the Company’s Balance Sheet. Public Offering of Common Stock
of the Company On August 4, 2017, the Company filed
a Registration Statement on Form S-1 with respect to a potential public offering of its common stock. Such registration statement
is subject to review, and there is no assurance that any shares will be offered and sold pursuant to such registration statement.
During the six months ended June 30, 2017, the Company has incurred cash offering costs totaling $175,766 which will be offset
against the proceeds received. If the Company does not complete the offering, the deferred offering costs will be charged to expense. Private Placement of Common Stock
of the Company The Company has been issuing equity
under a private placement agreement. The Company offered a minimum of 333,333 units, comprised of one share of common stock and
one warrant to purchase one share of common stock at $1.50, or a maximum of 3,500,000 units at a purchase price of $1.50 per unit,
for a minimum offering amount of $500,000 and a maximum offering amount of $5,250,000 (which maximum amount was increased to 5,461,330
units, and $8.2 million by the Board of Directors in February 2017.) The units were offered to a limited number of prospective
investors who qualify as “accredited investors.” The units were offered on a “best efforts, all-or-none”
basis for the first 333,333 units subscribed for and on a “best efforts” basis thereafter. The Company engaged two separate placement
agents during different time periods in connection with the offering, which placement agents were entitled to a cash commission
of ten percent of the issuance price of the common stock sold in the offering, and one share of common stock of the Company for
each ten shares of the Company’s common stock sold in the offering. Pursuant to these agreements, the Company had incurred
commission fees to the placement agents of $826,146 together with 538,604 shares of common stock as of June 30, 2017. For the six
months ended June 30, 2017, the Company received subscriptions for $6,531,567 and paid $664,452 offering costs that had been paid
in cash. For the six months ended June 30, 2016,
375,372 shares were subscribed and the Company received net proceeds of $505,752 from the offering. As of June 30, 2017, the adjusted maximum
offering amount of $8.2 million was subscribed for and the offering was closed. Common Stock Issued for Conversion
of Convertible Debentures During the six months ended June 30,
2017, $991,550 of convertible debentures and $146,833 of accrued interest was converted at $0.65 per share into 1,751,358 shares
of common stock; as partial settlement of a note payable to a Relative of an Executive Officer $100,000 was converted at $1.50
per share into 66,667 shares of common stock and; in partial settlement of a related party note, $55,000 of principal and $5,000
of interest was converted at $1.50 per share into 40,000 shares of common stock. During the six months ended June 30,
2016, certain convertible debenture holders exercised their right and converted $408,150 of principal and $33,226 of accrued interest
into common stock. The Company issued 679,042 shares of common stock at $0.65 per share. Common Stock Issued for Services During the six months ended June 30,
2017, the Company issued 50,000 shares of common stock with a total value of $53,500 to certain directors and consultants for services
rendered. The Company recognized stock-based compensation
related to the shares issued to directors, officers and consultants for the six months ended June 30, 2017 and 2016 of $123,860
and $221,472, respectively. A summary of the status of the Company’s
restricted common stock grants as of June 30, 2017 and changes during the six months then ended, is presented below:
Restricted Weighted
Common Average
Stock Common
Grants Stock Price
Balance at December 31, 2016 872 0.50
Awarded - -
Vested (872 ) 0.50
Balance at June 30, 2017 - As of June 30, 2017 there are no longer
any restricted common stock grants. Total stock-based compensation expense
from all sources for the three and six months ended June 30, 2017 and 2016, including stock-based compensation for the warrant
discussed below in Note 6, has been included in the unaudited condensed consolidated statements of operations as follows:
For the Three Months Ended June 30,
For the Six Months Ended June 30,
2017 2016 2017 2016
Research and development expense $ - $ 73,546 $ - $ 147,477
Selling, general and administrative expense 34,379 37,497 123,860 73,995
Total share-based compensation $ 34,379 $ 111,043 $ 123,860 $ 221,472 </t>
  </si>
  <si>
    <t>Common Stock Warrants</t>
  </si>
  <si>
    <t>Other Liabilities [Abstract]</t>
  </si>
  <si>
    <t>Note 6 – Common Stock Warrants The Company has issued warrants to purchase
its common stock for payment of consulting services, in connection with the extension of a note payable, as incentives to investors,
and for cash. The fair value of warrants issued for consulting services is recognized as consulting expense at the date the warrants
become exercisable. The Company values non-vested warrants utilizing the Black Scholes Method and records compensation over the
requisite service period which is usually the vesting period. The fair value of warrants was estimated using the Black-Scholes
option pricing model. The fair value of the warrants that vested during the six months ended June 30, 2017 was $0.79 per share.
The weighted-average assumptions used for the warrants that vested during the six months ended June 30, 2017 were risk-free interest
rate of 1.84%, expected volatility of 122%, expected life of 4.5 years, and expected dividend yield of zero. The fair value of
the warrants that vested during the year ended December 31, 2016 was $0.76 per share. The weighted-average assumptions used for
the warrants that vested during the year ended December 31, 2016 were risk-free interest rate of 1.33%, expected volatility of
124%, expected life of 4.5 years, and expected dividend yield of zero. The Company recognized $70,360 and $67,945 as share-based
compensation and additional paid-in capital related to the vesting of warrant for the six months ended June 30, 2017 and 2016 respectively.
The Company recognized $35,446 and $33,912 as share-based compensation related to the vesting of warrants for the three months
ended June 30, 2017 and 2016, respectively. A summary of warrant activity for the
six months ended June 30, 2017 is presented below:
Weighted Aggregate
Weighted Average Intrinsic
Shares Average Remaining Value of
Under Exercise Contractual Vested
Warrants Price Life Warrants
Outstanding at December 31, 2016 3,447,386 $ 0.88 4.2 years
Issued 6,187,222 1.26 1.9 years
Exercised - -
Expired - -
Outstanding at June 30, 2017 9,634,608 $ 1.12 2.5 years $ 1,230,829 The intrinsic value at June 30, 2017
is calculated at $0.91 per share less the exercise price, based on the management’s latest estimate of the fair value of
the shares of common stock, which is the latest price the Company issued shares of common stock for cash.</t>
  </si>
  <si>
    <t>Commitments and Contingencies</t>
  </si>
  <si>
    <t>Commitments and Contingencies Disclosure [Abstract]</t>
  </si>
  <si>
    <t>Note 7 – Commitments and Contingencies Consulting Representation Agreement In February 2017, the Company entered
into a consulting agreement with Dr. Robin Smith, who is a director of the Company. Under the agreement, Dr. Smith has agreed to
provide advisory services related to the Company’s clinical assets, capital markets, public company related issues and other
matters as agreed to by the parties. The agreement has a term of one year, and Dr. Smith is to receive compensation of $120,000. Lease Agreement Minimum lease commitments at June 30,
2017 for the remaining term of the lease are as follows:
Year ending June 30,
2018 47,280
2019 3,940
Thereafter -
Total $ 51,220 Lease expense charged to operations
related to this agreement for the six months ended June 30, 2017 and 2016 was $23,965 and $23,175, respectively. License Agreement</t>
  </si>
  <si>
    <t>Other Related Party Transactions</t>
  </si>
  <si>
    <t>Related Party Transactions [Abstract]</t>
  </si>
  <si>
    <t>Note 8 – Other Related Party
Transactions During the six months ended June 30,
2017, the Company had a consulting agreement in place with one member and one former member (currently an officer of the Company)
of its board of directors. The director and former director provide medical advisory services. The consulting agreement may be
terminated by either the Company or by the consultant at any time and for any reason. During the three and six months ended June
30, 2017, these individuals were paid a total of $73,761 and $153,681, respectively. During the three and six months ended June
30, 2016, amounts paid for consulting agreements to former directors was $113,000 and $348,000, respectively.</t>
  </si>
  <si>
    <t>Subsequent Events</t>
  </si>
  <si>
    <t>Subsequent Events [Abstract]</t>
  </si>
  <si>
    <t>Note 9 – Subsequent Events CEO Stock Option Incentive In an amendment to the employment agreement
of the CEO executed March 29, 2017 the Company agreed to grant the CEO stock option incentives related to FDA approval. The stock
option shall expire 10-years after the grant date and shall vest with respect to a number of shares of Common Stock upon the receipt
of FDA Approval (as defined below), with such number of shares to be as follows:
● 1,200,000 shares if FDA Approval is obtained on or before January 1, 2018;
● 900,000 shares if FDA Approval is obtained after January 1, 2018 and on or before July 1, 2018;
● 600,000 shares if FDA Approval is obtained after July 1, 2018 and on or before January 1, 2019;
● 300,000 shares if FDA Approval is obtained after January 1, 2019 and on or before January 1, 2020. Following the vesting of the option,
it shall become an option for the number of shares that have vested (and shall terminate with respect to all shares that failed
to vest as of FDA Approval). The option shall terminate if FDA Approval is not obtained by January 1, 2020. On August 9, 2017,
the Compensation Committee of the Board of Directors granted the stock option described above at an exercise price of $1.00 per
share. The Company evaluated all subsequent
events that occurred after the balance sheet date through August 14, 2017, the date its financial statements were available to
be issued, and concluded there were no additional events or transactions occurring during this period that required recognition
or disclosure in the financial statements.</t>
  </si>
  <si>
    <t>Organization and Summary of Significant Accounting Policies (Policies)</t>
  </si>
  <si>
    <t>Organization</t>
  </si>
  <si>
    <t>Organization ProLung, Inc. (formerly Fresh Medical
Laboratories, Inc.) (the “Company”) is a Delaware corporation that was incorporated on November 22, 2004 and is doing
business as “ProLung.” The Company’s headquarters are located in Salt Lake City, Utah. The Company’s business
is the development, marketing, and sales of precision predictive analytical medical devices specializing in lung cancer. The Company’s
principal activities are primarily developing markets for its products, securing strategic alliances and obtaining financing.</t>
  </si>
  <si>
    <t>Principles of Consolidation</t>
  </si>
  <si>
    <t>Principles of Consolid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t>
  </si>
  <si>
    <t>Basis of Presentation</t>
  </si>
  <si>
    <t>Basis of Presentation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consolidated financial statements as
of, and for the year ended, December 31, 2016 included in the Company’s Amendment No. 1 to the Annual Report on Form 10-K/A
(the “Form 10-K”) for the year ended December 31, 2016. The results of operations for the three and six months ended
June 30, 2017 may not be indicative of the results to be expected for the year ending December 31, 2017. The Company has incurred losses for
the past several years while pursuing the development of its primary predictive analytical medical device, and approval from the
U.S. Food and Drug Administration (FDA) to market the device, while also developing markets outside the United States. The Company
incurred net losses of $2.2 million and $1.4 million for the six months ended June 30, 2017 and 2016, respectively. Cash used in
operating activities was $2.4 million and $1 million for the six months ended June 30, 2017 and 2016, respectively. Historically,
operations have been funded primarily through the sale of equity or debt securities. Should management continue to fund operations
at similar levels, additional equity or debt securities would need to be sold, or other financing arrangements made. The Company has the ability to maintain
current levels of spending or reduce expenditures significantly if funding is not available. Additionally, should FDA approval
be obtained, the Company could execute on an aggressive marketing plan that would require significant additional funding; however,
this plan would not begin until funding is in place.</t>
  </si>
  <si>
    <t>Basic and Diluted Loss Per Share</t>
  </si>
  <si>
    <t xml:space="preserve">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June 30, 2017, and 2016, the following items were excluded from the
computation of diluted net loss per common share as their effect is anti-dilutive:
For the Three and Six Months Ended June 30,
2017 2016
Warrants to purchase shares 9,634,608 1,423,211
Non-vested shares - 51,296
Convertible debentures - 2,969,106
Convertible notes 1,609,242 2,687,258 </t>
  </si>
  <si>
    <t>Recent Accounting Pronouncements</t>
  </si>
  <si>
    <t>Recent Accounting Pronouncements In May 2017, the FASB issued Accounting
Standard Update (“ASU”) 2017-09, Compensation-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interim and annual reporting periods beginning after December 15, 2017, with early adoption permitted. The Company
is currently evaluating the effect this standard will have on the Company’s consolidated financial statements and related
disclosures.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This ASU
is effective for public companies for the annual reporting periods beginning after December 15, 2018, and interim periods within
those annual periods. Early adoption is permitted. The Company is currently evaluating the impact that the adoption of the standard
may have on its consolidated financial statements.</t>
  </si>
  <si>
    <t>Organization and Summary of Significant Accounting Policies (Tables)</t>
  </si>
  <si>
    <t>Organization And Summary Of Significant Accounting Policies Tables</t>
  </si>
  <si>
    <t>Schedule of Antidilutive Securities Excluded from Computation of Earnings per Share</t>
  </si>
  <si>
    <t xml:space="preserve">As of June 30, 2017, and 2016, the following
items were excluded from the computation of diluted net loss per common share as their effect is anti-dilutive:
For the Three and Six Months Ended June 30,
2017 2016
Warrants to purchase shares 9,634,608 1,423,211
Non-vested shares - 51,296
Convertible debentures - 2,969,106
Convertible notes 1,609,242 2,687,258 </t>
  </si>
  <si>
    <t>Inventory (Tables)</t>
  </si>
  <si>
    <t>Schedule of Inventory</t>
  </si>
  <si>
    <t xml:space="preserve">Inventory consists of the following:
June 30, 2017 December 31, 2016
Raw materials $ 67,184 $ 69,264
Work in progress 14,661 31,185
Finished goods 184,795 191,110
Total inventory 266,640 291,559
Less carrying value of inventory not deemed to be a current asset 266,640 291,559
Inventory, included in current assets $ - $ - </t>
  </si>
  <si>
    <t>Accrued Liabilities (Tables)</t>
  </si>
  <si>
    <t>Schedule of Accrued Liabilities</t>
  </si>
  <si>
    <t xml:space="preserve">Accrued liabilities consisted of the
following at June 30, 2017 and 2016:
June 30, 2017 December 31, 2016
Accrued interest 15,906 234,405
Accrued royalties 17,873 17,873
Accrued payroll and payroll taxes 44,133 12,420
Total accrued liabilities $ 77,912 $ 264,698 </t>
  </si>
  <si>
    <t>Short and Long-term Debt (Tables)</t>
  </si>
  <si>
    <t>Schedule of Short and Long-term Debt</t>
  </si>
  <si>
    <t xml:space="preserve">Short and Long-term debt is summarized
as follows:
June 30, 2017 December 31, 2016
Convertible debentures; unsecured; interest at 8.00% per annum; will be settled during 2017 $ 101,500 $ 1,257,050
Convertible notes payable; unsecured; interest at 8.00% per annum; due November 6, 2020 1,206,931 1,206,931
Note payable secured by all the assets of the Company; interest at 15.00% per annum; settled during 2017 - 189,389
Related-party note payable; interest at 8%; settled during 2017 - 105,000
Unsecured note payable; interest at 10.00% per annum; settled during 2017 - 32,000
Total long-term debt 1,308,431 2,790,370
Less: current portion 101,500 137,000
Long-term debt, net of current portion $ 1,206,931 $ 2,653,370 </t>
  </si>
  <si>
    <t>Common Stock (Tables)</t>
  </si>
  <si>
    <t>Schedule of Restricted Common Stock Vested</t>
  </si>
  <si>
    <t xml:space="preserve">A summary of the status of the Company’s
restricted common stock grants as of June 30, 2017 and changes during the six months then ended, is presented below:
Restricted Weighted
Common Average
Stock Common
Grants Stock Price
Balance at December 31, 2016 872 0.50
Awarded - -
Vested (872 ) 0.50
Balance at June 30, 2017 - </t>
  </si>
  <si>
    <t>Schedule of Compensation Cost for Share-based Payment Arrangements, Allocation of Share-based Compensation Costs by Plan</t>
  </si>
  <si>
    <t xml:space="preserve">Total stock-based compensation expense
from all sources for the three and six months ended June 30, 2017 and 2016, including stock-based compensation for the warrant
discussed below in Note 6, has been included in the unaudited condensed consolidated statements of operations as follows:
For the Three Months Ended June 30,
For the Six Months Ended June 30,
2017 2016 2017 2016
Research and development expense $ - $ 73,546 $ - $ 147,477
Selling, general and administrative expense 34,379 37,497 123,860 73,995
Total share-based compensation $ 34,379 $ 111,043 $ 123,860 $ 221,472 </t>
  </si>
  <si>
    <t>Common Stock Warrants (Tables)</t>
  </si>
  <si>
    <t>Schedule of Warrant Activity</t>
  </si>
  <si>
    <t xml:space="preserve">A summary of warrant activity for the
six months ended June 30, 2017 is presented below:
Weighted Aggregate
Weighted Average Intrinsic
Shares Average Remaining Value of
Under Exercise Contractual Vested
Warrants Price Life Warrants
Outstanding at December 31, 2016 3,447,386 $ 0.88 4.2 years
Issued 6,187,222 1.26 1.9 years
Exercised - -
Expired - -
Outstanding at June 30, 2017 9,634,608 $ 1.12 2.5 years $ 1,230,829 </t>
  </si>
  <si>
    <t>Commitments and Contingencies (Tables)</t>
  </si>
  <si>
    <t>Schedule of Minimum Lease Commitments</t>
  </si>
  <si>
    <t xml:space="preserve">Minimum lease commitments at June 30,
2017 for the remaining term of the lease are as follows:
Year ending June 30,
2018 47,280
2019 3,940
Thereafter -
Total $ 51,220 </t>
  </si>
  <si>
    <t>Organization and Summary of Significant Accounting Policies (Details Narrative) - USD ($)</t>
  </si>
  <si>
    <t>Net losses</t>
  </si>
  <si>
    <t>Cash used in operating activities</t>
  </si>
  <si>
    <t>Organization and Summary of Significant Accounting Policies - Schedule of Antidilutive Securities Excluded from Computation of Earnings per Share (Details) - shares</t>
  </si>
  <si>
    <t>Warrant to Purchase Shares [Member]</t>
  </si>
  <si>
    <t>Antidilutive securities excluded from computation of earnings per share</t>
  </si>
  <si>
    <t>Non-Vested Shares [Member]</t>
  </si>
  <si>
    <t>Convertible Debentures [Member]</t>
  </si>
  <si>
    <t>Convertible Note [Member]</t>
  </si>
  <si>
    <t>Inventory - Schedule of Inventory (Details) - USD ($)</t>
  </si>
  <si>
    <t>Raw materials</t>
  </si>
  <si>
    <t>Work in progress</t>
  </si>
  <si>
    <t>Finished goods</t>
  </si>
  <si>
    <t>Total inventory</t>
  </si>
  <si>
    <t>Less carrying value of inventory not deemed to be a current assets</t>
  </si>
  <si>
    <t>Inventory, included in current assets</t>
  </si>
  <si>
    <t>Accrued Liabilities - Schedule of Accrued Liabilities (Details) - USD ($)</t>
  </si>
  <si>
    <t>Accrued interest</t>
  </si>
  <si>
    <t>Accrued royalties</t>
  </si>
  <si>
    <t>Accrued payroll and payroll taxes</t>
  </si>
  <si>
    <t>Total accrued liabilities</t>
  </si>
  <si>
    <t>Short and Long-term Debt (Details Narrative) - USD ($)</t>
  </si>
  <si>
    <t>Dec. 31, 2015</t>
  </si>
  <si>
    <t>Repayment of debentures</t>
  </si>
  <si>
    <t>Debt conversion of convertible debt</t>
  </si>
  <si>
    <t>Debt conversion price per share</t>
  </si>
  <si>
    <t>Debt principal amount</t>
  </si>
  <si>
    <t>Debt conversion of convertible shares issued</t>
  </si>
  <si>
    <t>Related-party [Member]</t>
  </si>
  <si>
    <t>Debt instrument interest amount</t>
  </si>
  <si>
    <t>Convertible Notes [Member]</t>
  </si>
  <si>
    <t>Debt instrument interest rate</t>
  </si>
  <si>
    <t>8.00%</t>
  </si>
  <si>
    <t>Common stock trading and closes price per share</t>
  </si>
  <si>
    <t>Convertible Notes [Member] | Common Stock [Member]</t>
  </si>
  <si>
    <t>Note Payable to a Relative of an Executive Officer [Member]</t>
  </si>
  <si>
    <t>Warrant exercise price per share</t>
  </si>
  <si>
    <t>Number of warrant issued shares of common stock</t>
  </si>
  <si>
    <t>Other Notes Payable [Member]</t>
  </si>
  <si>
    <t>Related-Party Note Payable [Member]</t>
  </si>
  <si>
    <t>Debt conversion interest amount</t>
  </si>
  <si>
    <t>Placement Agent Agreement [Member]</t>
  </si>
  <si>
    <t>Placement Agent Agreement [Member] | Maximum [Member]</t>
  </si>
  <si>
    <t>Warrant term</t>
  </si>
  <si>
    <t>36 months</t>
  </si>
  <si>
    <t>Short and Long-term Debt - Schedule of Short and Long-term Debt (Details) - USD ($)</t>
  </si>
  <si>
    <t>Convertible debentures; unsecured; interest at 8.00% per annum; settled during 2017</t>
  </si>
  <si>
    <t>Convertible debentures; unsecured; interest at 8.00% per annum; due November 6, 2020</t>
  </si>
  <si>
    <t>Note payable secured by all the assets of the company, interest at 15.00% per annum; settled during 2017</t>
  </si>
  <si>
    <t>Related-party note payable; interest at 8%; settled during 2017</t>
  </si>
  <si>
    <t>Unsecured note payable; interest at 10.00% per annum; settled during 2017</t>
  </si>
  <si>
    <t>Total long-term debt</t>
  </si>
  <si>
    <t>Less: current portion</t>
  </si>
  <si>
    <t>Short and Long-term Debt - Schedule of Short and Long-term Debt (Details) (Parenthetical)</t>
  </si>
  <si>
    <t>Debt interest percentage</t>
  </si>
  <si>
    <t>Debt instrument term description</t>
  </si>
  <si>
    <t>Convertible Note Payable [Member]</t>
  </si>
  <si>
    <t>due November 6, 2020</t>
  </si>
  <si>
    <t>Secured Note Payable [Member]</t>
  </si>
  <si>
    <t>15.00%</t>
  </si>
  <si>
    <t>Unsecured Note Payable [Member]</t>
  </si>
  <si>
    <t>10.00%</t>
  </si>
  <si>
    <t>Common Stock (Details Narrative) - USD ($)</t>
  </si>
  <si>
    <t>Dec. 28, 2015</t>
  </si>
  <si>
    <t>Jul. 14, 2017</t>
  </si>
  <si>
    <t>Number of units subscribed</t>
  </si>
  <si>
    <t>Common stock shares issued</t>
  </si>
  <si>
    <t>Proceeds from net offering costs</t>
  </si>
  <si>
    <t>Number of common stock shares issued for conversion</t>
  </si>
  <si>
    <t>Common stock issued price per share</t>
  </si>
  <si>
    <t>Number of common stock shares issued for services</t>
  </si>
  <si>
    <t>Number of common stock shares issued for services, value</t>
  </si>
  <si>
    <t>Recognized stock based compensation</t>
  </si>
  <si>
    <t>Private Placement [Member]</t>
  </si>
  <si>
    <t>Two Separate Placement Agents [Member]</t>
  </si>
  <si>
    <t>Commission fees</t>
  </si>
  <si>
    <t>Maximum [Member]</t>
  </si>
  <si>
    <t>Excess stock, shares authorized</t>
  </si>
  <si>
    <t>Maximum [Member] | Private Placement [Member]</t>
  </si>
  <si>
    <t>Number of common stock units offered</t>
  </si>
  <si>
    <t>Common stock price per share</t>
  </si>
  <si>
    <t>Number of common stock units offered value</t>
  </si>
  <si>
    <t>Minimum [Member]</t>
  </si>
  <si>
    <t>Minimum [Member] | Private Placement [Member]</t>
  </si>
  <si>
    <t>Common Stock - Schedule of Restricted Common Stock Vested (Details) - $ / shares</t>
  </si>
  <si>
    <t>Weighted Average Common Stock Price Vested</t>
  </si>
  <si>
    <t>Restricted Common Stock [Member]</t>
  </si>
  <si>
    <t>Restricted Common Stock Grants Beginning Balance</t>
  </si>
  <si>
    <t>Restricted Common Stock Grants Awarded</t>
  </si>
  <si>
    <t>Restricted Common Stock Grants Vested</t>
  </si>
  <si>
    <t>Restricted Common Stock Grants Ending Balance</t>
  </si>
  <si>
    <t>Weighted Average Common Stock Price Beginning Balance</t>
  </si>
  <si>
    <t>Weighted Average Common Stock Price Awarded</t>
  </si>
  <si>
    <t>Weighted Average Common Stock Price Ending Balance</t>
  </si>
  <si>
    <t>Common Stock - Schedule of Compensation Cost for Share-based Payment Arrangements, Allocation of Share-based Compensation Costs by Plan(Details) - USD ($)</t>
  </si>
  <si>
    <t>Research and Development Expense [Member]</t>
  </si>
  <si>
    <t>Selling, General and Administrative Expenses [Member]</t>
  </si>
  <si>
    <t>Common Stock Warrants (Details Narrative) - USD ($)</t>
  </si>
  <si>
    <t>Fair value of warrant vested price per share</t>
  </si>
  <si>
    <t>Risk-free interest rate</t>
  </si>
  <si>
    <t>1.84%</t>
  </si>
  <si>
    <t>1.33%</t>
  </si>
  <si>
    <t>Expected volatility</t>
  </si>
  <si>
    <t>122.00%</t>
  </si>
  <si>
    <t>124.00%</t>
  </si>
  <si>
    <t>Expected life</t>
  </si>
  <si>
    <t>4 years 6 months</t>
  </si>
  <si>
    <t>Expected dividend yield</t>
  </si>
  <si>
    <t>0.00%</t>
  </si>
  <si>
    <t>Share based compensation</t>
  </si>
  <si>
    <t>Intrinsic value per share</t>
  </si>
  <si>
    <t>Warrants [Member]</t>
  </si>
  <si>
    <t>Common Stock Warrants - Schedule of Warrant Activity (Details) - Warrants [Member]</t>
  </si>
  <si>
    <t>Jun. 30, 2017USD ($)$ / sharesshares</t>
  </si>
  <si>
    <t>Shared Under Warrants Outstanding Beginning | shares</t>
  </si>
  <si>
    <t>Shared Under Warrants Issued | shares</t>
  </si>
  <si>
    <t>Shared Under Warrants Exercised | shares</t>
  </si>
  <si>
    <t>Shared Under Warrants Expired | shares</t>
  </si>
  <si>
    <t>Shared Under Warrants Outstanding Ending | shares</t>
  </si>
  <si>
    <t>Weighted Average Exercise Price Outstanding Beginning | $ / shares</t>
  </si>
  <si>
    <t>Weighted Average Exercise Price Issued | $ / shares</t>
  </si>
  <si>
    <t>Weighted Average Exercise Price Exercised | $ / shares</t>
  </si>
  <si>
    <t>Weighted Average Exercise Price Expired | $ / shares</t>
  </si>
  <si>
    <t>Weighted Average Exercise Price Outstanding Ending | $ / shares</t>
  </si>
  <si>
    <t>Weighted Average Remaining Contractual Life Outstanding Beginning</t>
  </si>
  <si>
    <t>4 years 2 months 12 days</t>
  </si>
  <si>
    <t>Weighted Average Remaining Contractual Life Issued</t>
  </si>
  <si>
    <t>1 year 10 months 25 days</t>
  </si>
  <si>
    <t>Weighted Average Remaining Contractual Life Outstanding Ending</t>
  </si>
  <si>
    <t>2 years 6 months</t>
  </si>
  <si>
    <t>Aggregate Intrinsic Value of Vested Warrants Outstanding Beginning | $</t>
  </si>
  <si>
    <t>Aggregate Intrinsic Value of Vested Warrants Outstanding Ending | $</t>
  </si>
  <si>
    <t>Commitments and Contingencies (Details Narrative) - USD ($)</t>
  </si>
  <si>
    <t>1 Months Ended</t>
  </si>
  <si>
    <t>Feb. 28, 2017</t>
  </si>
  <si>
    <t>Percentage of increase in lease rental payment</t>
  </si>
  <si>
    <t>3.00%</t>
  </si>
  <si>
    <t>Operating lease expense</t>
  </si>
  <si>
    <t>Consulting Agreement [Member] | Dr. Robin Smith [Member]</t>
  </si>
  <si>
    <t>Agreement term</t>
  </si>
  <si>
    <t>1 year</t>
  </si>
  <si>
    <t>Officers Compensation</t>
  </si>
  <si>
    <t>Lease Agreement [Member]</t>
  </si>
  <si>
    <t>Monthly rental payment</t>
  </si>
  <si>
    <t>License Agreement [Member]</t>
  </si>
  <si>
    <t>Commitments and Contingencies - Schedule of Minimum Lease Commitments (Details)</t>
  </si>
  <si>
    <t>Jun. 30, 2017USD ($)</t>
  </si>
  <si>
    <t>Commitments And Contingencies - Schedule Of Minimum Lease Commitments Details</t>
  </si>
  <si>
    <t>Thereafter</t>
  </si>
  <si>
    <t>Other Related Party Transactions (Details Narrative) - USD ($)</t>
  </si>
  <si>
    <t>Other related party transaction amount</t>
  </si>
  <si>
    <t>Subsequent Events (Details Narrative)</t>
  </si>
  <si>
    <t>Jun. 30, 2017shares</t>
  </si>
  <si>
    <t>Stock option vesting period</t>
  </si>
  <si>
    <t>10 years</t>
  </si>
  <si>
    <t>Food and Drug Administration [Member] | Before January 1, 2018 [Member]</t>
  </si>
  <si>
    <t>Number of shares issued</t>
  </si>
  <si>
    <t>Food and Drug Administration [Member] | After January 1, 2018 and on or before July 1, 2018 [Member]</t>
  </si>
  <si>
    <t>Food and Drug Administration [Member] | After July 1, 2018 and on or before January 1, 2019 [Member]</t>
  </si>
  <si>
    <t>Food and Drug Administration [Member] | After January 1, 2019 and on or before January 1, 2020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during &quot;#,##0_);_(&quot;dur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18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70435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34</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39</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55034</v>
      </c>
      <c r="C3" s="7" t="n">
        <v>28922</v>
      </c>
    </row>
    <row r="4" spans="1:3">
      <c r="A4" s="4" t="s">
        <v>28</v>
      </c>
      <c r="B4" s="5" t="n">
        <v>39126</v>
      </c>
      <c r="C4" s="5" t="n">
        <v>8831</v>
      </c>
    </row>
    <row r="5" spans="1:3">
      <c r="A5" s="4" t="s">
        <v>29</v>
      </c>
      <c r="B5" s="5" t="n">
        <v>175766</v>
      </c>
      <c r="C5" s="4" t="s">
        <v>30</v>
      </c>
    </row>
    <row r="6" spans="1:3">
      <c r="A6" s="4" t="s">
        <v>31</v>
      </c>
      <c r="B6" s="5" t="n">
        <v>3169926</v>
      </c>
      <c r="C6" s="5" t="n">
        <v>37753</v>
      </c>
    </row>
    <row r="7" spans="1:3">
      <c r="A7" s="4" t="s">
        <v>32</v>
      </c>
      <c r="B7" s="5" t="n">
        <v>266640</v>
      </c>
      <c r="C7" s="5" t="n">
        <v>291559</v>
      </c>
    </row>
    <row r="8" spans="1:3">
      <c r="A8" s="4" t="s">
        <v>33</v>
      </c>
      <c r="B8" s="5" t="n">
        <v>80968</v>
      </c>
      <c r="C8" s="5" t="n">
        <v>82917</v>
      </c>
    </row>
    <row r="9" spans="1:3">
      <c r="A9" s="4" t="s">
        <v>34</v>
      </c>
      <c r="B9" s="5" t="n">
        <v>160958</v>
      </c>
      <c r="C9" s="5" t="n">
        <v>165738</v>
      </c>
    </row>
    <row r="10" spans="1:3">
      <c r="A10" s="4" t="s">
        <v>35</v>
      </c>
      <c r="B10" s="5" t="n">
        <v>3678492</v>
      </c>
      <c r="C10" s="5" t="n">
        <v>577967</v>
      </c>
    </row>
    <row r="11" spans="1:3">
      <c r="A11" s="3" t="s">
        <v>36</v>
      </c>
    </row>
    <row r="12" spans="1:3">
      <c r="A12" s="4" t="s">
        <v>37</v>
      </c>
      <c r="B12" s="5" t="n">
        <v>78080</v>
      </c>
      <c r="C12" s="5" t="n">
        <v>358477</v>
      </c>
    </row>
    <row r="13" spans="1:3">
      <c r="A13" s="4" t="s">
        <v>38</v>
      </c>
      <c r="B13" s="5" t="n">
        <v>77912</v>
      </c>
      <c r="C13" s="5" t="n">
        <v>264698</v>
      </c>
    </row>
    <row r="14" spans="1:3">
      <c r="A14" s="4" t="s">
        <v>39</v>
      </c>
      <c r="B14" s="4" t="s">
        <v>30</v>
      </c>
      <c r="C14" s="5" t="n">
        <v>105000</v>
      </c>
    </row>
    <row r="15" spans="1:3">
      <c r="A15" s="4" t="s">
        <v>40</v>
      </c>
      <c r="B15" s="5" t="n">
        <v>101500</v>
      </c>
      <c r="C15" s="5" t="n">
        <v>32000</v>
      </c>
    </row>
    <row r="16" spans="1:3">
      <c r="A16" s="4" t="s">
        <v>41</v>
      </c>
      <c r="B16" s="5" t="n">
        <v>257492</v>
      </c>
      <c r="C16" s="5" t="n">
        <v>760175</v>
      </c>
    </row>
    <row r="17" spans="1:3">
      <c r="A17" s="3" t="s">
        <v>42</v>
      </c>
    </row>
    <row r="18" spans="1:3">
      <c r="A18" s="4" t="s">
        <v>43</v>
      </c>
      <c r="B18" s="5" t="n">
        <v>1206931</v>
      </c>
      <c r="C18" s="5" t="n">
        <v>2653370</v>
      </c>
    </row>
    <row r="19" spans="1:3">
      <c r="A19" s="4" t="s">
        <v>44</v>
      </c>
      <c r="B19" s="5" t="n">
        <v>1206931</v>
      </c>
      <c r="C19" s="5" t="n">
        <v>2653370</v>
      </c>
    </row>
    <row r="20" spans="1:3">
      <c r="A20" s="4" t="s">
        <v>45</v>
      </c>
      <c r="B20" s="5" t="n">
        <v>1464423</v>
      </c>
      <c r="C20" s="5" t="n">
        <v>3413545</v>
      </c>
    </row>
    <row r="21" spans="1:3">
      <c r="A21" s="3" t="s">
        <v>46</v>
      </c>
    </row>
    <row r="22" spans="1:3">
      <c r="A22" s="4" t="s">
        <v>47</v>
      </c>
      <c r="B22" s="4" t="s">
        <v>30</v>
      </c>
      <c r="C22" s="4" t="s">
        <v>30</v>
      </c>
    </row>
    <row r="23" spans="1:3">
      <c r="A23" s="4" t="s">
        <v>48</v>
      </c>
      <c r="B23" s="5" t="n">
        <v>30704</v>
      </c>
      <c r="C23" s="5" t="n">
        <v>24007</v>
      </c>
    </row>
    <row r="24" spans="1:3">
      <c r="A24" s="4" t="s">
        <v>49</v>
      </c>
      <c r="B24" s="5" t="n">
        <v>20508709</v>
      </c>
      <c r="C24" s="5" t="n">
        <v>13226048</v>
      </c>
    </row>
    <row r="25" spans="1:3">
      <c r="A25" s="4" t="s">
        <v>50</v>
      </c>
      <c r="B25" s="5" t="n">
        <v>-18325344</v>
      </c>
      <c r="C25" s="5" t="n">
        <v>-16085633</v>
      </c>
    </row>
    <row r="26" spans="1:3">
      <c r="A26" s="4" t="s">
        <v>51</v>
      </c>
      <c r="B26" s="5" t="n">
        <v>2214069</v>
      </c>
      <c r="C26" s="5" t="n">
        <v>-2835578</v>
      </c>
    </row>
    <row r="27" spans="1:3">
      <c r="A27" s="4" t="s">
        <v>52</v>
      </c>
      <c r="B27" s="7" t="n">
        <v>3678492</v>
      </c>
      <c r="C27" s="7" t="n">
        <v>577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64</v>
      </c>
      <c r="D1" s="2" t="s">
        <v>1</v>
      </c>
    </row>
    <row r="2" spans="1:5">
      <c r="B2" s="2" t="s">
        <v>2</v>
      </c>
      <c r="C2" s="2" t="s">
        <v>65</v>
      </c>
      <c r="D2" s="2" t="s">
        <v>2</v>
      </c>
      <c r="E2" s="2" t="s">
        <v>65</v>
      </c>
    </row>
    <row r="3" spans="1:5">
      <c r="A3" s="3" t="s">
        <v>134</v>
      </c>
    </row>
    <row r="4" spans="1:5">
      <c r="A4" s="4" t="s">
        <v>195</v>
      </c>
      <c r="B4" s="7" t="n">
        <v>1277531</v>
      </c>
      <c r="C4" s="7" t="n">
        <v>610551</v>
      </c>
      <c r="D4" s="7" t="n">
        <v>2239711</v>
      </c>
      <c r="E4" s="7" t="n">
        <v>1418651</v>
      </c>
    </row>
    <row r="5" spans="1:5">
      <c r="A5" s="4" t="s">
        <v>196</v>
      </c>
      <c r="D5" s="7" t="n">
        <v>2418819</v>
      </c>
      <c r="E5" s="7" t="n">
        <v>105682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64</v>
      </c>
      <c r="D1" s="2" t="s">
        <v>1</v>
      </c>
    </row>
    <row r="2" spans="1:5">
      <c r="B2" s="2" t="s">
        <v>2</v>
      </c>
      <c r="C2" s="2" t="s">
        <v>65</v>
      </c>
      <c r="D2" s="2" t="s">
        <v>2</v>
      </c>
      <c r="E2" s="2" t="s">
        <v>65</v>
      </c>
    </row>
    <row r="3" spans="1:5">
      <c r="A3" s="4" t="s">
        <v>198</v>
      </c>
    </row>
    <row r="4" spans="1:5">
      <c r="A4" s="4" t="s">
        <v>199</v>
      </c>
      <c r="B4" s="5" t="n">
        <v>9634608</v>
      </c>
      <c r="C4" s="5" t="n">
        <v>1423211</v>
      </c>
      <c r="D4" s="5" t="n">
        <v>9634608</v>
      </c>
      <c r="E4" s="5" t="n">
        <v>1423211</v>
      </c>
    </row>
    <row r="5" spans="1:5">
      <c r="A5" s="4" t="s">
        <v>200</v>
      </c>
    </row>
    <row r="6" spans="1:5">
      <c r="A6" s="4" t="s">
        <v>199</v>
      </c>
      <c r="B6" s="4" t="s">
        <v>30</v>
      </c>
      <c r="C6" s="5" t="n">
        <v>51296</v>
      </c>
      <c r="D6" s="4" t="s">
        <v>30</v>
      </c>
      <c r="E6" s="5" t="n">
        <v>51296</v>
      </c>
    </row>
    <row r="7" spans="1:5">
      <c r="A7" s="4" t="s">
        <v>201</v>
      </c>
    </row>
    <row r="8" spans="1:5">
      <c r="A8" s="4" t="s">
        <v>199</v>
      </c>
      <c r="B8" s="4" t="s">
        <v>30</v>
      </c>
      <c r="C8" s="5" t="n">
        <v>2969106</v>
      </c>
      <c r="D8" s="4" t="s">
        <v>30</v>
      </c>
      <c r="E8" s="5" t="n">
        <v>2969106</v>
      </c>
    </row>
    <row r="9" spans="1:5">
      <c r="A9" s="4" t="s">
        <v>202</v>
      </c>
    </row>
    <row r="10" spans="1:5">
      <c r="A10" s="4" t="s">
        <v>199</v>
      </c>
      <c r="B10" s="5" t="n">
        <v>1609242</v>
      </c>
      <c r="C10" s="5" t="n">
        <v>2687258</v>
      </c>
      <c r="D10" s="5" t="n">
        <v>1609242</v>
      </c>
      <c r="E10" s="5" t="n">
        <v>268725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3</v>
      </c>
      <c r="B1" s="2" t="s">
        <v>2</v>
      </c>
      <c r="C1" s="2" t="s">
        <v>25</v>
      </c>
    </row>
    <row r="2" spans="1:3">
      <c r="A2" s="3" t="s">
        <v>136</v>
      </c>
    </row>
    <row r="3" spans="1:3">
      <c r="A3" s="4" t="s">
        <v>204</v>
      </c>
      <c r="B3" s="7" t="n">
        <v>67184</v>
      </c>
      <c r="C3" s="7" t="n">
        <v>69264</v>
      </c>
    </row>
    <row r="4" spans="1:3">
      <c r="A4" s="4" t="s">
        <v>205</v>
      </c>
      <c r="B4" s="5" t="n">
        <v>14661</v>
      </c>
      <c r="C4" s="5" t="n">
        <v>31185</v>
      </c>
    </row>
    <row r="5" spans="1:3">
      <c r="A5" s="4" t="s">
        <v>206</v>
      </c>
      <c r="B5" s="5" t="n">
        <v>184795</v>
      </c>
      <c r="C5" s="5" t="n">
        <v>191110</v>
      </c>
    </row>
    <row r="6" spans="1:3">
      <c r="A6" s="4" t="s">
        <v>207</v>
      </c>
      <c r="B6" s="5" t="n">
        <v>266640</v>
      </c>
      <c r="C6" s="5" t="n">
        <v>291559</v>
      </c>
    </row>
    <row r="7" spans="1:3">
      <c r="A7" s="4" t="s">
        <v>208</v>
      </c>
      <c r="B7" s="5" t="n">
        <v>266640</v>
      </c>
      <c r="C7" s="5" t="n">
        <v>291559</v>
      </c>
    </row>
    <row r="8" spans="1:3">
      <c r="A8" s="4" t="s">
        <v>209</v>
      </c>
      <c r="B8" s="4" t="s">
        <v>30</v>
      </c>
      <c r="C8" s="4" t="s">
        <v>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0</v>
      </c>
      <c r="B1" s="2" t="s">
        <v>2</v>
      </c>
      <c r="C1" s="2" t="s">
        <v>25</v>
      </c>
    </row>
    <row r="2" spans="1:3">
      <c r="A2" s="3" t="s">
        <v>139</v>
      </c>
    </row>
    <row r="3" spans="1:3">
      <c r="A3" s="4" t="s">
        <v>211</v>
      </c>
      <c r="B3" s="7" t="n">
        <v>15906</v>
      </c>
      <c r="C3" s="7" t="n">
        <v>234405</v>
      </c>
    </row>
    <row r="4" spans="1:3">
      <c r="A4" s="4" t="s">
        <v>212</v>
      </c>
      <c r="B4" s="5" t="n">
        <v>17873</v>
      </c>
      <c r="C4" s="5" t="n">
        <v>17873</v>
      </c>
    </row>
    <row r="5" spans="1:3">
      <c r="A5" s="4" t="s">
        <v>213</v>
      </c>
      <c r="B5" s="5" t="n">
        <v>44133</v>
      </c>
      <c r="C5" s="5" t="n">
        <v>12420</v>
      </c>
    </row>
    <row r="6" spans="1:3">
      <c r="A6" s="4" t="s">
        <v>214</v>
      </c>
      <c r="B6" s="7" t="n">
        <v>77912</v>
      </c>
      <c r="C6" s="7" t="n">
        <v>2646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215</v>
      </c>
      <c r="B1" s="2" t="s">
        <v>1</v>
      </c>
    </row>
    <row r="2" spans="1:5">
      <c r="B2" s="2" t="s">
        <v>2</v>
      </c>
      <c r="C2" s="2" t="s">
        <v>65</v>
      </c>
      <c r="D2" s="2" t="s">
        <v>25</v>
      </c>
      <c r="E2" s="2" t="s">
        <v>216</v>
      </c>
    </row>
    <row r="3" spans="1:5">
      <c r="A3" s="4" t="s">
        <v>217</v>
      </c>
      <c r="B3" s="7" t="n">
        <v>164000</v>
      </c>
      <c r="C3" s="4" t="s">
        <v>30</v>
      </c>
    </row>
    <row r="4" spans="1:5">
      <c r="A4" s="4" t="s">
        <v>218</v>
      </c>
      <c r="C4" s="7" t="n">
        <v>408150</v>
      </c>
    </row>
    <row r="5" spans="1:5">
      <c r="A5" s="4" t="s">
        <v>219</v>
      </c>
      <c r="B5" s="9" t="n">
        <v>0.65</v>
      </c>
    </row>
    <row r="6" spans="1:5">
      <c r="A6" s="4" t="s">
        <v>220</v>
      </c>
      <c r="B6" s="7" t="n">
        <v>101500</v>
      </c>
    </row>
    <row r="7" spans="1:5">
      <c r="A7" s="4" t="s">
        <v>211</v>
      </c>
      <c r="B7" s="7" t="n">
        <v>15906</v>
      </c>
      <c r="D7" s="7" t="n">
        <v>234405</v>
      </c>
    </row>
    <row r="8" spans="1:5">
      <c r="A8" s="4" t="s">
        <v>221</v>
      </c>
      <c r="B8" s="5" t="n">
        <v>180626</v>
      </c>
    </row>
    <row r="9" spans="1:5">
      <c r="A9" s="4" t="s">
        <v>222</v>
      </c>
    </row>
    <row r="10" spans="1:5">
      <c r="A10" s="4" t="s">
        <v>217</v>
      </c>
      <c r="B10" s="7" t="n">
        <v>55000</v>
      </c>
    </row>
    <row r="11" spans="1:5">
      <c r="A11" s="4" t="s">
        <v>223</v>
      </c>
      <c r="B11" s="5" t="n">
        <v>599</v>
      </c>
    </row>
    <row r="12" spans="1:5">
      <c r="A12" s="4" t="s">
        <v>220</v>
      </c>
      <c r="B12" s="5" t="n">
        <v>160000</v>
      </c>
    </row>
    <row r="13" spans="1:5">
      <c r="A13" s="4" t="s">
        <v>224</v>
      </c>
    </row>
    <row r="14" spans="1:5">
      <c r="A14" s="4" t="s">
        <v>219</v>
      </c>
      <c r="E14" s="9" t="n">
        <v>0.75</v>
      </c>
    </row>
    <row r="15" spans="1:5">
      <c r="A15" s="4" t="s">
        <v>220</v>
      </c>
      <c r="E15" s="7" t="n">
        <v>1206931</v>
      </c>
    </row>
    <row r="16" spans="1:5">
      <c r="A16" s="4" t="s">
        <v>225</v>
      </c>
      <c r="E16" s="4" t="s">
        <v>226</v>
      </c>
    </row>
    <row r="17" spans="1:5">
      <c r="A17" s="4" t="s">
        <v>227</v>
      </c>
      <c r="E17" s="9" t="n">
        <v>3.5</v>
      </c>
    </row>
    <row r="18" spans="1:5">
      <c r="A18" s="4" t="s">
        <v>228</v>
      </c>
    </row>
    <row r="19" spans="1:5">
      <c r="A19" s="4" t="s">
        <v>219</v>
      </c>
      <c r="E19" s="9" t="n">
        <v>0.75</v>
      </c>
    </row>
    <row r="20" spans="1:5">
      <c r="A20" s="4" t="s">
        <v>229</v>
      </c>
    </row>
    <row r="21" spans="1:5">
      <c r="A21" s="4" t="s">
        <v>218</v>
      </c>
      <c r="B21" s="5" t="n">
        <v>100000</v>
      </c>
    </row>
    <row r="22" spans="1:5">
      <c r="A22" s="4" t="s">
        <v>220</v>
      </c>
      <c r="B22" s="5" t="n">
        <v>89389</v>
      </c>
    </row>
    <row r="23" spans="1:5">
      <c r="A23" s="4" t="s">
        <v>211</v>
      </c>
      <c r="B23" s="7" t="n">
        <v>39071</v>
      </c>
    </row>
    <row r="24" spans="1:5">
      <c r="A24" s="4" t="s">
        <v>221</v>
      </c>
      <c r="B24" s="5" t="n">
        <v>66667</v>
      </c>
    </row>
    <row r="25" spans="1:5">
      <c r="A25" s="4" t="s">
        <v>230</v>
      </c>
      <c r="B25" s="9" t="n">
        <v>1.5</v>
      </c>
    </row>
    <row r="26" spans="1:5">
      <c r="A26" s="4" t="s">
        <v>231</v>
      </c>
      <c r="B26" s="5" t="n">
        <v>66667</v>
      </c>
    </row>
    <row r="27" spans="1:5">
      <c r="A27" s="4" t="s">
        <v>232</v>
      </c>
    </row>
    <row r="28" spans="1:5">
      <c r="A28" s="4" t="s">
        <v>217</v>
      </c>
      <c r="B28" s="7" t="n">
        <v>32000</v>
      </c>
    </row>
    <row r="29" spans="1:5">
      <c r="A29" s="4" t="s">
        <v>223</v>
      </c>
      <c r="B29" s="5" t="n">
        <v>1185</v>
      </c>
    </row>
    <row r="30" spans="1:5">
      <c r="A30" s="4" t="s">
        <v>233</v>
      </c>
    </row>
    <row r="31" spans="1:5">
      <c r="A31" s="4" t="s">
        <v>217</v>
      </c>
      <c r="B31" s="5" t="n">
        <v>105000</v>
      </c>
    </row>
    <row r="32" spans="1:5">
      <c r="A32" s="4" t="s">
        <v>223</v>
      </c>
      <c r="B32" s="5" t="n">
        <v>5000</v>
      </c>
    </row>
    <row r="33" spans="1:5">
      <c r="A33" s="4" t="s">
        <v>234</v>
      </c>
      <c r="B33" s="5" t="n">
        <v>60000</v>
      </c>
    </row>
    <row r="34" spans="1:5">
      <c r="A34" s="4" t="s">
        <v>220</v>
      </c>
      <c r="B34" s="5" t="n">
        <v>55000</v>
      </c>
    </row>
    <row r="35" spans="1:5">
      <c r="A35" s="4" t="s">
        <v>211</v>
      </c>
      <c r="B35" s="7" t="n">
        <v>50000</v>
      </c>
    </row>
    <row r="36" spans="1:5">
      <c r="A36" s="4" t="s">
        <v>221</v>
      </c>
      <c r="B36" s="5" t="n">
        <v>40000</v>
      </c>
    </row>
    <row r="37" spans="1:5">
      <c r="A37" s="4" t="s">
        <v>230</v>
      </c>
      <c r="B37" s="9" t="n">
        <v>1.5</v>
      </c>
    </row>
    <row r="38" spans="1:5">
      <c r="A38" s="4" t="s">
        <v>231</v>
      </c>
      <c r="B38" s="5" t="n">
        <v>40000</v>
      </c>
    </row>
    <row r="39" spans="1:5">
      <c r="A39" s="4" t="s">
        <v>235</v>
      </c>
    </row>
    <row r="40" spans="1:5">
      <c r="A40" s="4" t="s">
        <v>219</v>
      </c>
      <c r="B40" s="9" t="n">
        <v>0.8100000000000001</v>
      </c>
    </row>
    <row r="41" spans="1:5">
      <c r="A41" s="4" t="s">
        <v>230</v>
      </c>
      <c r="B41" s="9" t="n">
        <v>0.65</v>
      </c>
    </row>
    <row r="42" spans="1:5">
      <c r="A42" s="4" t="s">
        <v>231</v>
      </c>
      <c r="B42" s="5" t="n">
        <v>1726177</v>
      </c>
    </row>
    <row r="43" spans="1:5">
      <c r="A43" s="4" t="s">
        <v>236</v>
      </c>
    </row>
    <row r="44" spans="1:5">
      <c r="A44" s="4" t="s">
        <v>231</v>
      </c>
      <c r="B44" s="5" t="n">
        <v>2643460</v>
      </c>
    </row>
    <row r="45" spans="1:5">
      <c r="A45" s="4" t="s">
        <v>237</v>
      </c>
      <c r="B45" s="4" t="s">
        <v>238</v>
      </c>
    </row>
    <row r="46" spans="1:5">
      <c r="A46" s="4" t="s">
        <v>201</v>
      </c>
    </row>
    <row r="47" spans="1:5">
      <c r="A47" s="4" t="s">
        <v>217</v>
      </c>
      <c r="B47" s="7" t="n">
        <v>164000</v>
      </c>
    </row>
    <row r="48" spans="1:5">
      <c r="A48" s="4" t="s">
        <v>223</v>
      </c>
      <c r="B48" s="5" t="n">
        <v>25700</v>
      </c>
    </row>
    <row r="49" spans="1:5">
      <c r="A49" s="4" t="s">
        <v>218</v>
      </c>
      <c r="B49" s="5" t="n">
        <v>991550</v>
      </c>
    </row>
    <row r="50" spans="1:5">
      <c r="A50" s="4" t="s">
        <v>234</v>
      </c>
      <c r="B50" s="7" t="n">
        <v>148584</v>
      </c>
    </row>
    <row r="51" spans="1:5">
      <c r="A51" s="4" t="s">
        <v>225</v>
      </c>
      <c r="B51" s="4" t="s">
        <v>2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42</v>
      </c>
    </row>
    <row r="3" spans="1:3">
      <c r="A3" s="4" t="s">
        <v>240</v>
      </c>
      <c r="B3" s="7" t="n">
        <v>101500</v>
      </c>
      <c r="C3" s="7" t="n">
        <v>1257050</v>
      </c>
    </row>
    <row r="4" spans="1:3">
      <c r="A4" s="4" t="s">
        <v>241</v>
      </c>
      <c r="B4" s="5" t="n">
        <v>1206931</v>
      </c>
      <c r="C4" s="5" t="n">
        <v>1206931</v>
      </c>
    </row>
    <row r="5" spans="1:3">
      <c r="A5" s="4" t="s">
        <v>242</v>
      </c>
      <c r="B5" s="4" t="s">
        <v>30</v>
      </c>
      <c r="C5" s="5" t="n">
        <v>189389</v>
      </c>
    </row>
    <row r="6" spans="1:3">
      <c r="A6" s="4" t="s">
        <v>243</v>
      </c>
      <c r="B6" s="4" t="s">
        <v>30</v>
      </c>
      <c r="C6" s="5" t="n">
        <v>105000</v>
      </c>
    </row>
    <row r="7" spans="1:3">
      <c r="A7" s="4" t="s">
        <v>244</v>
      </c>
      <c r="B7" s="4" t="s">
        <v>30</v>
      </c>
      <c r="C7" s="5" t="n">
        <v>32000</v>
      </c>
    </row>
    <row r="8" spans="1:3">
      <c r="A8" s="4" t="s">
        <v>245</v>
      </c>
      <c r="B8" s="5" t="n">
        <v>1308431</v>
      </c>
      <c r="C8" s="5" t="n">
        <v>2790370</v>
      </c>
    </row>
    <row r="9" spans="1:3">
      <c r="A9" s="4" t="s">
        <v>246</v>
      </c>
      <c r="B9" s="5" t="n">
        <v>101500</v>
      </c>
      <c r="C9" s="5" t="n">
        <v>32000</v>
      </c>
    </row>
    <row r="10" spans="1:3">
      <c r="A10" s="4" t="s">
        <v>43</v>
      </c>
      <c r="B10" s="7" t="n">
        <v>1206931</v>
      </c>
      <c r="C10" s="7" t="n">
        <v>26533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10000000</v>
      </c>
      <c r="C4" s="5" t="n">
        <v>10000000</v>
      </c>
    </row>
    <row r="5" spans="1:3">
      <c r="A5" s="4" t="s">
        <v>57</v>
      </c>
      <c r="B5" s="4" t="s">
        <v>30</v>
      </c>
      <c r="C5" s="4" t="s">
        <v>30</v>
      </c>
    </row>
    <row r="6" spans="1:3">
      <c r="A6" s="4" t="s">
        <v>58</v>
      </c>
      <c r="B6" s="4" t="s">
        <v>30</v>
      </c>
      <c r="C6" s="4" t="s">
        <v>30</v>
      </c>
    </row>
    <row r="7" spans="1:3">
      <c r="A7" s="4" t="s">
        <v>59</v>
      </c>
      <c r="B7" s="8" t="n">
        <v>0.001</v>
      </c>
      <c r="C7" s="8" t="n">
        <v>0.001</v>
      </c>
    </row>
    <row r="8" spans="1:3">
      <c r="A8" s="4" t="s">
        <v>60</v>
      </c>
      <c r="B8" s="5" t="n">
        <v>120000000</v>
      </c>
      <c r="C8" s="5" t="n">
        <v>120000000</v>
      </c>
    </row>
    <row r="9" spans="1:3">
      <c r="A9" s="4" t="s">
        <v>61</v>
      </c>
      <c r="B9" s="5" t="n">
        <v>30704356</v>
      </c>
      <c r="C9" s="5" t="n">
        <v>24006515</v>
      </c>
    </row>
    <row r="10" spans="1:3">
      <c r="A10" s="4" t="s">
        <v>62</v>
      </c>
      <c r="B10" s="5" t="n">
        <v>30704356</v>
      </c>
      <c r="C10" s="5" t="n">
        <v>24006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v>
      </c>
    </row>
    <row r="3" spans="1:2">
      <c r="A3" s="4" t="s">
        <v>201</v>
      </c>
    </row>
    <row r="4" spans="1:2">
      <c r="A4" s="4" t="s">
        <v>248</v>
      </c>
      <c r="B4" s="4" t="s">
        <v>226</v>
      </c>
    </row>
    <row r="5" spans="1:2">
      <c r="A5" s="4" t="s">
        <v>249</v>
      </c>
      <c r="B5" s="10" t="n">
        <v>2017</v>
      </c>
    </row>
    <row r="6" spans="1:2">
      <c r="A6" s="4" t="s">
        <v>250</v>
      </c>
    </row>
    <row r="7" spans="1:2">
      <c r="A7" s="4" t="s">
        <v>248</v>
      </c>
      <c r="B7" s="4" t="s">
        <v>226</v>
      </c>
    </row>
    <row r="8" spans="1:2">
      <c r="A8" s="4" t="s">
        <v>249</v>
      </c>
      <c r="B8" s="4" t="s">
        <v>251</v>
      </c>
    </row>
    <row r="9" spans="1:2">
      <c r="A9" s="4" t="s">
        <v>252</v>
      </c>
    </row>
    <row r="10" spans="1:2">
      <c r="A10" s="4" t="s">
        <v>248</v>
      </c>
      <c r="B10" s="4" t="s">
        <v>253</v>
      </c>
    </row>
    <row r="11" spans="1:2">
      <c r="A11" s="4" t="s">
        <v>249</v>
      </c>
      <c r="B11" s="10" t="n">
        <v>2017</v>
      </c>
    </row>
    <row r="12" spans="1:2">
      <c r="A12" s="4" t="s">
        <v>233</v>
      </c>
    </row>
    <row r="13" spans="1:2">
      <c r="A13" s="4" t="s">
        <v>248</v>
      </c>
      <c r="B13" s="4" t="s">
        <v>226</v>
      </c>
    </row>
    <row r="14" spans="1:2">
      <c r="A14" s="4" t="s">
        <v>249</v>
      </c>
      <c r="B14" s="10" t="n">
        <v>2017</v>
      </c>
    </row>
    <row r="15" spans="1:2">
      <c r="A15" s="4" t="s">
        <v>254</v>
      </c>
    </row>
    <row r="16" spans="1:2">
      <c r="A16" s="4" t="s">
        <v>248</v>
      </c>
      <c r="B16" s="4" t="s">
        <v>255</v>
      </c>
    </row>
    <row r="17" spans="1:2">
      <c r="A17" s="4" t="s">
        <v>249</v>
      </c>
      <c r="B17" s="10" t="n">
        <v>20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6</v>
      </c>
      <c r="B1" s="2" t="s">
        <v>257</v>
      </c>
      <c r="C1" s="2" t="s">
        <v>2</v>
      </c>
      <c r="D1" s="2" t="s">
        <v>65</v>
      </c>
      <c r="E1" s="2" t="s">
        <v>2</v>
      </c>
      <c r="F1" s="2" t="s">
        <v>65</v>
      </c>
      <c r="G1" s="2" t="s">
        <v>258</v>
      </c>
      <c r="H1" s="2" t="s">
        <v>25</v>
      </c>
    </row>
    <row r="2" spans="1:8">
      <c r="A2" s="4" t="s">
        <v>29</v>
      </c>
      <c r="C2" s="7" t="n">
        <v>175766</v>
      </c>
      <c r="E2" s="7" t="n">
        <v>175766</v>
      </c>
      <c r="H2" s="4" t="s">
        <v>30</v>
      </c>
    </row>
    <row r="3" spans="1:8">
      <c r="A3" s="4" t="s">
        <v>259</v>
      </c>
      <c r="C3" s="5" t="n">
        <v>5250000</v>
      </c>
      <c r="D3" s="5" t="n">
        <v>375372</v>
      </c>
      <c r="E3" s="5" t="n">
        <v>5250000</v>
      </c>
      <c r="F3" s="5" t="n">
        <v>375372</v>
      </c>
    </row>
    <row r="4" spans="1:8">
      <c r="A4" s="4" t="s">
        <v>260</v>
      </c>
      <c r="C4" s="5" t="n">
        <v>30704356</v>
      </c>
      <c r="E4" s="5" t="n">
        <v>30704356</v>
      </c>
      <c r="H4" s="5" t="n">
        <v>24006515</v>
      </c>
    </row>
    <row r="5" spans="1:8">
      <c r="A5" s="4" t="s">
        <v>261</v>
      </c>
      <c r="E5" s="7" t="n">
        <v>2942000</v>
      </c>
      <c r="F5" s="7" t="n">
        <v>505752</v>
      </c>
    </row>
    <row r="6" spans="1:8">
      <c r="A6" s="4" t="s">
        <v>218</v>
      </c>
      <c r="F6" s="5" t="n">
        <v>408150</v>
      </c>
    </row>
    <row r="7" spans="1:8">
      <c r="A7" s="4" t="s">
        <v>211</v>
      </c>
      <c r="D7" s="7" t="n">
        <v>33226</v>
      </c>
      <c r="F7" s="7" t="n">
        <v>33226</v>
      </c>
    </row>
    <row r="8" spans="1:8">
      <c r="A8" s="4" t="s">
        <v>262</v>
      </c>
      <c r="F8" s="5" t="n">
        <v>679042</v>
      </c>
    </row>
    <row r="9" spans="1:8">
      <c r="A9" s="4" t="s">
        <v>263</v>
      </c>
      <c r="D9" s="9" t="n">
        <v>0.65</v>
      </c>
      <c r="F9" s="9" t="n">
        <v>0.65</v>
      </c>
    </row>
    <row r="10" spans="1:8">
      <c r="A10" s="4" t="s">
        <v>264</v>
      </c>
      <c r="E10" s="5" t="n">
        <v>50000</v>
      </c>
    </row>
    <row r="11" spans="1:8">
      <c r="A11" s="4" t="s">
        <v>265</v>
      </c>
      <c r="E11" s="7" t="n">
        <v>53500</v>
      </c>
    </row>
    <row r="12" spans="1:8">
      <c r="A12" s="4" t="s">
        <v>266</v>
      </c>
      <c r="C12" s="7" t="n">
        <v>34379</v>
      </c>
      <c r="D12" s="7" t="n">
        <v>111043</v>
      </c>
      <c r="E12" s="5" t="n">
        <v>123860</v>
      </c>
      <c r="F12" s="7" t="n">
        <v>221472</v>
      </c>
    </row>
    <row r="13" spans="1:8">
      <c r="A13" s="4" t="s">
        <v>267</v>
      </c>
    </row>
    <row r="14" spans="1:8">
      <c r="A14" s="4" t="s">
        <v>259</v>
      </c>
      <c r="B14" s="5" t="n">
        <v>333333</v>
      </c>
    </row>
    <row r="15" spans="1:8">
      <c r="A15" s="4" t="s">
        <v>268</v>
      </c>
    </row>
    <row r="16" spans="1:8">
      <c r="A16" s="4" t="s">
        <v>269</v>
      </c>
      <c r="E16" s="7" t="n">
        <v>826146</v>
      </c>
    </row>
    <row r="17" spans="1:8">
      <c r="A17" s="4" t="s">
        <v>260</v>
      </c>
      <c r="C17" s="5" t="n">
        <v>538604</v>
      </c>
      <c r="E17" s="5" t="n">
        <v>538604</v>
      </c>
    </row>
    <row r="18" spans="1:8">
      <c r="A18" s="4" t="s">
        <v>261</v>
      </c>
      <c r="E18" s="7" t="n">
        <v>5867115</v>
      </c>
    </row>
    <row r="19" spans="1:8">
      <c r="A19" s="4" t="s">
        <v>270</v>
      </c>
    </row>
    <row r="20" spans="1:8">
      <c r="A20" s="4" t="s">
        <v>271</v>
      </c>
      <c r="G20" s="5" t="n">
        <v>40000000</v>
      </c>
    </row>
    <row r="21" spans="1:8">
      <c r="A21" s="4" t="s">
        <v>272</v>
      </c>
    </row>
    <row r="22" spans="1:8">
      <c r="A22" s="4" t="s">
        <v>273</v>
      </c>
      <c r="B22" s="5" t="n">
        <v>3500000</v>
      </c>
    </row>
    <row r="23" spans="1:8">
      <c r="A23" s="4" t="s">
        <v>274</v>
      </c>
      <c r="B23" s="9" t="n">
        <v>1.5</v>
      </c>
    </row>
    <row r="24" spans="1:8">
      <c r="A24" s="4" t="s">
        <v>275</v>
      </c>
      <c r="B24" s="7" t="n">
        <v>5250000</v>
      </c>
    </row>
    <row r="25" spans="1:8">
      <c r="A25" s="4" t="s">
        <v>276</v>
      </c>
    </row>
    <row r="26" spans="1:8">
      <c r="A26" s="4" t="s">
        <v>271</v>
      </c>
      <c r="G26" s="5" t="n">
        <v>120000000</v>
      </c>
    </row>
    <row r="27" spans="1:8">
      <c r="A27" s="4" t="s">
        <v>277</v>
      </c>
    </row>
    <row r="28" spans="1:8">
      <c r="A28" s="4" t="s">
        <v>273</v>
      </c>
      <c r="B28" s="5" t="n">
        <v>333333</v>
      </c>
    </row>
    <row r="29" spans="1:8">
      <c r="A29" s="4" t="s">
        <v>274</v>
      </c>
      <c r="B29" s="9" t="n">
        <v>1.5</v>
      </c>
    </row>
    <row r="30" spans="1:8">
      <c r="A30" s="4" t="s">
        <v>275</v>
      </c>
      <c r="B30" s="7" t="n">
        <v>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5</v>
      </c>
    </row>
    <row r="3" spans="1:3">
      <c r="A3" s="4" t="s">
        <v>279</v>
      </c>
      <c r="B3" s="9" t="n">
        <v>0.79</v>
      </c>
      <c r="C3" s="9" t="n">
        <v>0.76</v>
      </c>
    </row>
    <row r="4" spans="1:3">
      <c r="A4" s="4" t="s">
        <v>280</v>
      </c>
    </row>
    <row r="5" spans="1:3">
      <c r="A5" s="4" t="s">
        <v>281</v>
      </c>
      <c r="B5" s="5" t="n">
        <v>872</v>
      </c>
    </row>
    <row r="6" spans="1:3">
      <c r="A6" s="4" t="s">
        <v>282</v>
      </c>
      <c r="B6" s="4" t="s">
        <v>30</v>
      </c>
    </row>
    <row r="7" spans="1:3">
      <c r="A7" s="4" t="s">
        <v>283</v>
      </c>
      <c r="B7" s="5" t="n">
        <v>-872</v>
      </c>
    </row>
    <row r="8" spans="1:3">
      <c r="A8" s="4" t="s">
        <v>284</v>
      </c>
      <c r="B8" s="4" t="s">
        <v>30</v>
      </c>
    </row>
    <row r="9" spans="1:3">
      <c r="A9" s="4" t="s">
        <v>285</v>
      </c>
      <c r="B9" s="9" t="n">
        <v>0.5</v>
      </c>
    </row>
    <row r="10" spans="1:3">
      <c r="A10" s="4" t="s">
        <v>286</v>
      </c>
      <c r="B10" s="4" t="s">
        <v>30</v>
      </c>
    </row>
    <row r="11" spans="1:3">
      <c r="A11" s="4" t="s">
        <v>279</v>
      </c>
      <c r="B11" s="11" t="n">
        <v>0.5</v>
      </c>
    </row>
    <row r="12" spans="1:3">
      <c r="A12" s="4" t="s">
        <v>287</v>
      </c>
      <c r="B12" s="4" t="s">
        <v>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4</v>
      </c>
      <c r="D1" s="2" t="s">
        <v>1</v>
      </c>
    </row>
    <row r="2" spans="1:5">
      <c r="B2" s="2" t="s">
        <v>2</v>
      </c>
      <c r="C2" s="2" t="s">
        <v>65</v>
      </c>
      <c r="D2" s="2" t="s">
        <v>2</v>
      </c>
      <c r="E2" s="2" t="s">
        <v>65</v>
      </c>
    </row>
    <row r="3" spans="1:5">
      <c r="A3" s="4" t="s">
        <v>101</v>
      </c>
      <c r="B3" s="7" t="n">
        <v>34379</v>
      </c>
      <c r="C3" s="7" t="n">
        <v>111043</v>
      </c>
      <c r="D3" s="7" t="n">
        <v>123860</v>
      </c>
      <c r="E3" s="7" t="n">
        <v>221472</v>
      </c>
    </row>
    <row r="4" spans="1:5">
      <c r="A4" s="4" t="s">
        <v>289</v>
      </c>
    </row>
    <row r="5" spans="1:5">
      <c r="A5" s="4" t="s">
        <v>101</v>
      </c>
      <c r="B5" s="4" t="s">
        <v>30</v>
      </c>
      <c r="C5" s="5" t="n">
        <v>73546</v>
      </c>
      <c r="D5" s="4" t="s">
        <v>30</v>
      </c>
      <c r="E5" s="5" t="n">
        <v>147477</v>
      </c>
    </row>
    <row r="6" spans="1:5">
      <c r="A6" s="4" t="s">
        <v>290</v>
      </c>
    </row>
    <row r="7" spans="1:5">
      <c r="A7" s="4" t="s">
        <v>101</v>
      </c>
      <c r="B7" s="7" t="n">
        <v>34379</v>
      </c>
      <c r="C7" s="7" t="n">
        <v>37497</v>
      </c>
      <c r="D7" s="7" t="n">
        <v>123860</v>
      </c>
      <c r="E7" s="7" t="n">
        <v>7399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7"/>
    <col customWidth="1" max="5" min="5" width="17"/>
  </cols>
  <sheetData>
    <row r="1" spans="1:5">
      <c r="A1" s="1" t="s">
        <v>291</v>
      </c>
      <c r="B1" s="2" t="s">
        <v>64</v>
      </c>
      <c r="D1" s="2" t="s">
        <v>1</v>
      </c>
    </row>
    <row r="2" spans="1:5">
      <c r="B2" s="2" t="s">
        <v>2</v>
      </c>
      <c r="C2" s="2" t="s">
        <v>65</v>
      </c>
      <c r="D2" s="2" t="s">
        <v>2</v>
      </c>
      <c r="E2" s="2" t="s">
        <v>65</v>
      </c>
    </row>
    <row r="3" spans="1:5">
      <c r="A3" s="4" t="s">
        <v>292</v>
      </c>
      <c r="D3" s="9" t="n">
        <v>0.79</v>
      </c>
      <c r="E3" s="9" t="n">
        <v>0.76</v>
      </c>
    </row>
    <row r="4" spans="1:5">
      <c r="A4" s="4" t="s">
        <v>293</v>
      </c>
      <c r="D4" s="4" t="s">
        <v>294</v>
      </c>
      <c r="E4" s="4" t="s">
        <v>295</v>
      </c>
    </row>
    <row r="5" spans="1:5">
      <c r="A5" s="4" t="s">
        <v>296</v>
      </c>
      <c r="D5" s="4" t="s">
        <v>297</v>
      </c>
      <c r="E5" s="4" t="s">
        <v>298</v>
      </c>
    </row>
    <row r="6" spans="1:5">
      <c r="A6" s="4" t="s">
        <v>299</v>
      </c>
      <c r="D6" s="4" t="s">
        <v>300</v>
      </c>
      <c r="E6" s="4" t="s">
        <v>300</v>
      </c>
    </row>
    <row r="7" spans="1:5">
      <c r="A7" s="4" t="s">
        <v>301</v>
      </c>
      <c r="D7" s="4" t="s">
        <v>302</v>
      </c>
      <c r="E7" s="4" t="s">
        <v>302</v>
      </c>
    </row>
    <row r="8" spans="1:5">
      <c r="A8" s="4" t="s">
        <v>303</v>
      </c>
      <c r="B8" s="7" t="n">
        <v>34379</v>
      </c>
      <c r="C8" s="7" t="n">
        <v>111043</v>
      </c>
      <c r="D8" s="7" t="n">
        <v>123860</v>
      </c>
      <c r="E8" s="7" t="n">
        <v>221472</v>
      </c>
    </row>
    <row r="9" spans="1:5">
      <c r="A9" s="4" t="s">
        <v>304</v>
      </c>
      <c r="D9" s="9" t="n">
        <v>0.91</v>
      </c>
    </row>
    <row r="10" spans="1:5">
      <c r="A10" s="4" t="s">
        <v>305</v>
      </c>
    </row>
    <row r="11" spans="1:5">
      <c r="A11" s="4" t="s">
        <v>303</v>
      </c>
      <c r="B11" s="7" t="n">
        <v>35446</v>
      </c>
      <c r="C11" s="7" t="n">
        <v>33912</v>
      </c>
      <c r="D11" s="7" t="n">
        <v>70360</v>
      </c>
      <c r="E11" s="7" t="n">
        <v>679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06</v>
      </c>
      <c r="B1" s="2" t="s">
        <v>1</v>
      </c>
    </row>
    <row r="2" spans="1:2">
      <c r="B2" s="2" t="s">
        <v>307</v>
      </c>
    </row>
    <row r="3" spans="1:2">
      <c r="A3" s="4" t="s">
        <v>308</v>
      </c>
      <c r="B3" s="5" t="n">
        <v>3447386</v>
      </c>
    </row>
    <row r="4" spans="1:2">
      <c r="A4" s="4" t="s">
        <v>309</v>
      </c>
      <c r="B4" s="5" t="n">
        <v>6187222</v>
      </c>
    </row>
    <row r="5" spans="1:2">
      <c r="A5" s="4" t="s">
        <v>310</v>
      </c>
      <c r="B5" s="4" t="s">
        <v>30</v>
      </c>
    </row>
    <row r="6" spans="1:2">
      <c r="A6" s="4" t="s">
        <v>311</v>
      </c>
      <c r="B6" s="4" t="s">
        <v>30</v>
      </c>
    </row>
    <row r="7" spans="1:2">
      <c r="A7" s="4" t="s">
        <v>312</v>
      </c>
      <c r="B7" s="5" t="n">
        <v>9634608</v>
      </c>
    </row>
    <row r="8" spans="1:2">
      <c r="A8" s="4" t="s">
        <v>313</v>
      </c>
      <c r="B8" s="9" t="n">
        <v>0.88</v>
      </c>
    </row>
    <row r="9" spans="1:2">
      <c r="A9" s="4" t="s">
        <v>314</v>
      </c>
      <c r="B9" s="11" t="n">
        <v>1.26</v>
      </c>
    </row>
    <row r="10" spans="1:2">
      <c r="A10" s="4" t="s">
        <v>315</v>
      </c>
      <c r="B10" s="4" t="s">
        <v>30</v>
      </c>
    </row>
    <row r="11" spans="1:2">
      <c r="A11" s="4" t="s">
        <v>316</v>
      </c>
      <c r="B11" s="4" t="s">
        <v>30</v>
      </c>
    </row>
    <row r="12" spans="1:2">
      <c r="A12" s="4" t="s">
        <v>317</v>
      </c>
      <c r="B12" s="9" t="n">
        <v>1.12</v>
      </c>
    </row>
    <row r="13" spans="1:2">
      <c r="A13" s="4" t="s">
        <v>318</v>
      </c>
      <c r="B13" s="4" t="s">
        <v>319</v>
      </c>
    </row>
    <row r="14" spans="1:2">
      <c r="A14" s="4" t="s">
        <v>320</v>
      </c>
      <c r="B14" s="4" t="s">
        <v>321</v>
      </c>
    </row>
    <row r="15" spans="1:2">
      <c r="A15" s="4" t="s">
        <v>322</v>
      </c>
      <c r="B15" s="4" t="s">
        <v>323</v>
      </c>
    </row>
    <row r="16" spans="1:2">
      <c r="A16" s="4" t="s">
        <v>324</v>
      </c>
      <c r="B16" s="7" t="n">
        <v>546333</v>
      </c>
    </row>
    <row r="17" spans="1:2">
      <c r="A17" s="4" t="s">
        <v>325</v>
      </c>
      <c r="B17" s="7" t="n">
        <v>12308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326</v>
      </c>
      <c r="B1" s="2" t="s">
        <v>327</v>
      </c>
      <c r="C1" s="2" t="s">
        <v>1</v>
      </c>
    </row>
    <row r="2" spans="1:5">
      <c r="B2" s="2" t="s">
        <v>328</v>
      </c>
      <c r="C2" s="2" t="s">
        <v>2</v>
      </c>
      <c r="D2" s="2" t="s">
        <v>65</v>
      </c>
      <c r="E2" s="2" t="s">
        <v>216</v>
      </c>
    </row>
    <row r="3" spans="1:5">
      <c r="A3" s="4" t="s">
        <v>329</v>
      </c>
      <c r="C3" s="4" t="s">
        <v>330</v>
      </c>
    </row>
    <row r="4" spans="1:5">
      <c r="A4" s="4" t="s">
        <v>331</v>
      </c>
      <c r="C4" s="7" t="n">
        <v>23965</v>
      </c>
      <c r="D4" s="7" t="n">
        <v>23175</v>
      </c>
    </row>
    <row r="5" spans="1:5">
      <c r="A5" s="4" t="s">
        <v>332</v>
      </c>
    </row>
    <row r="6" spans="1:5">
      <c r="A6" s="4" t="s">
        <v>333</v>
      </c>
      <c r="B6" s="4" t="s">
        <v>334</v>
      </c>
    </row>
    <row r="7" spans="1:5">
      <c r="A7" s="4" t="s">
        <v>335</v>
      </c>
      <c r="B7" s="7" t="n">
        <v>120000</v>
      </c>
    </row>
    <row r="8" spans="1:5">
      <c r="A8" s="4" t="s">
        <v>336</v>
      </c>
    </row>
    <row r="9" spans="1:5">
      <c r="A9" s="4" t="s">
        <v>337</v>
      </c>
      <c r="C9" s="5" t="n">
        <v>3940</v>
      </c>
    </row>
    <row r="10" spans="1:5">
      <c r="A10" s="4" t="s">
        <v>338</v>
      </c>
    </row>
    <row r="11" spans="1:5">
      <c r="A11" s="4" t="s">
        <v>212</v>
      </c>
      <c r="C11" s="7" t="n">
        <v>17873</v>
      </c>
      <c r="E11" s="7" t="n">
        <v>1787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41</v>
      </c>
    </row>
    <row r="3" spans="1:2">
      <c r="A3" s="5" t="n">
        <v>2018</v>
      </c>
      <c r="B3" s="7" t="n">
        <v>47280</v>
      </c>
    </row>
    <row r="4" spans="1:2">
      <c r="A4" s="5" t="n">
        <v>2019</v>
      </c>
      <c r="B4" s="5" t="n">
        <v>3940</v>
      </c>
    </row>
    <row r="5" spans="1:2">
      <c r="A5" s="4" t="s">
        <v>342</v>
      </c>
      <c r="B5" s="4" t="s">
        <v>30</v>
      </c>
    </row>
    <row r="6" spans="1:2">
      <c r="A6" s="4" t="s">
        <v>87</v>
      </c>
      <c r="B6" s="7" t="n">
        <v>512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43</v>
      </c>
      <c r="B1" s="2" t="s">
        <v>64</v>
      </c>
      <c r="D1" s="2" t="s">
        <v>1</v>
      </c>
    </row>
    <row r="2" spans="1:5">
      <c r="B2" s="2" t="s">
        <v>2</v>
      </c>
      <c r="C2" s="2" t="s">
        <v>65</v>
      </c>
      <c r="D2" s="2" t="s">
        <v>2</v>
      </c>
      <c r="E2" s="2" t="s">
        <v>65</v>
      </c>
    </row>
    <row r="3" spans="1:5">
      <c r="A3" s="3" t="s">
        <v>154</v>
      </c>
    </row>
    <row r="4" spans="1:5">
      <c r="A4" s="4" t="s">
        <v>344</v>
      </c>
      <c r="B4" s="7" t="n">
        <v>73761</v>
      </c>
      <c r="C4" s="7" t="n">
        <v>113000</v>
      </c>
      <c r="D4" s="7" t="n">
        <v>153681</v>
      </c>
      <c r="E4" s="7" t="n">
        <v>34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45</v>
      </c>
      <c r="B1" s="2" t="s">
        <v>1</v>
      </c>
    </row>
    <row r="2" spans="1:2">
      <c r="B2" s="2" t="s">
        <v>346</v>
      </c>
    </row>
    <row r="3" spans="1:2">
      <c r="A3" s="4" t="s">
        <v>347</v>
      </c>
      <c r="B3" s="4" t="s">
        <v>348</v>
      </c>
    </row>
    <row r="4" spans="1:2">
      <c r="A4" s="4" t="s">
        <v>349</v>
      </c>
    </row>
    <row r="5" spans="1:2">
      <c r="A5" s="4" t="s">
        <v>350</v>
      </c>
      <c r="B5" s="5" t="n">
        <v>1200000</v>
      </c>
    </row>
    <row r="6" spans="1:2">
      <c r="A6" s="4" t="s">
        <v>351</v>
      </c>
    </row>
    <row r="7" spans="1:2">
      <c r="A7" s="4" t="s">
        <v>350</v>
      </c>
      <c r="B7" s="5" t="n">
        <v>900000</v>
      </c>
    </row>
    <row r="8" spans="1:2">
      <c r="A8" s="4" t="s">
        <v>352</v>
      </c>
    </row>
    <row r="9" spans="1:2">
      <c r="A9" s="4" t="s">
        <v>350</v>
      </c>
      <c r="B9" s="5" t="n">
        <v>600000</v>
      </c>
    </row>
    <row r="10" spans="1:2">
      <c r="A10" s="4" t="s">
        <v>353</v>
      </c>
    </row>
    <row r="11" spans="1:2">
      <c r="A11" s="4" t="s">
        <v>350</v>
      </c>
      <c r="B11" s="5"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30</v>
      </c>
      <c r="C4" s="4" t="s">
        <v>30</v>
      </c>
      <c r="D4" s="4" t="s">
        <v>30</v>
      </c>
      <c r="E4" s="4" t="s">
        <v>30</v>
      </c>
    </row>
    <row r="5" spans="1:5">
      <c r="A5" s="4" t="s">
        <v>68</v>
      </c>
      <c r="B5" s="4" t="s">
        <v>30</v>
      </c>
      <c r="C5" s="4" t="s">
        <v>30</v>
      </c>
      <c r="D5" s="4" t="s">
        <v>30</v>
      </c>
      <c r="E5" s="4" t="s">
        <v>30</v>
      </c>
    </row>
    <row r="6" spans="1:5">
      <c r="A6" s="4" t="s">
        <v>69</v>
      </c>
      <c r="B6" s="4" t="s">
        <v>30</v>
      </c>
      <c r="C6" s="4" t="s">
        <v>30</v>
      </c>
      <c r="D6" s="4" t="s">
        <v>30</v>
      </c>
      <c r="E6" s="5" t="n">
        <v>10193</v>
      </c>
    </row>
    <row r="7" spans="1:5">
      <c r="A7" s="4" t="s">
        <v>70</v>
      </c>
      <c r="B7" s="4" t="s">
        <v>30</v>
      </c>
      <c r="C7" s="4" t="s">
        <v>30</v>
      </c>
      <c r="D7" s="4" t="s">
        <v>30</v>
      </c>
      <c r="E7" s="5" t="n">
        <v>-10193</v>
      </c>
    </row>
    <row r="8" spans="1:5">
      <c r="A8" s="3" t="s">
        <v>71</v>
      </c>
    </row>
    <row r="9" spans="1:5">
      <c r="A9" s="4" t="s">
        <v>72</v>
      </c>
      <c r="B9" s="5" t="n">
        <v>328703</v>
      </c>
      <c r="C9" s="5" t="n">
        <v>259941</v>
      </c>
      <c r="D9" s="5" t="n">
        <v>760527</v>
      </c>
      <c r="E9" s="5" t="n">
        <v>564243</v>
      </c>
    </row>
    <row r="10" spans="1:5">
      <c r="A10" s="4" t="s">
        <v>73</v>
      </c>
      <c r="B10" s="5" t="n">
        <v>943506</v>
      </c>
      <c r="C10" s="5" t="n">
        <v>283575</v>
      </c>
      <c r="D10" s="5" t="n">
        <v>1423958</v>
      </c>
      <c r="E10" s="5" t="n">
        <v>705459</v>
      </c>
    </row>
    <row r="11" spans="1:5">
      <c r="A11" s="4" t="s">
        <v>74</v>
      </c>
      <c r="B11" s="5" t="n">
        <v>690</v>
      </c>
      <c r="C11" s="4" t="s">
        <v>30</v>
      </c>
      <c r="D11" s="5" t="n">
        <v>690</v>
      </c>
      <c r="E11" s="4" t="s">
        <v>30</v>
      </c>
    </row>
    <row r="12" spans="1:5">
      <c r="A12" s="4" t="s">
        <v>75</v>
      </c>
      <c r="B12" s="5" t="n">
        <v>1272899</v>
      </c>
      <c r="C12" s="5" t="n">
        <v>543516</v>
      </c>
      <c r="D12" s="5" t="n">
        <v>2185175</v>
      </c>
      <c r="E12" s="5" t="n">
        <v>1269702</v>
      </c>
    </row>
    <row r="13" spans="1:5">
      <c r="A13" s="4" t="s">
        <v>76</v>
      </c>
      <c r="B13" s="5" t="n">
        <v>-1272899</v>
      </c>
      <c r="C13" s="5" t="n">
        <v>-543516</v>
      </c>
      <c r="D13" s="5" t="n">
        <v>-2185175</v>
      </c>
      <c r="E13" s="5" t="n">
        <v>-1279895</v>
      </c>
    </row>
    <row r="14" spans="1:5">
      <c r="A14" s="3" t="s">
        <v>77</v>
      </c>
    </row>
    <row r="15" spans="1:5">
      <c r="A15" s="4" t="s">
        <v>78</v>
      </c>
      <c r="B15" s="5" t="n">
        <v>-4632</v>
      </c>
      <c r="C15" s="5" t="n">
        <v>-67035</v>
      </c>
      <c r="D15" s="5" t="n">
        <v>-54536</v>
      </c>
      <c r="E15" s="5" t="n">
        <v>-138756</v>
      </c>
    </row>
    <row r="16" spans="1:5">
      <c r="A16" s="4" t="s">
        <v>79</v>
      </c>
      <c r="B16" s="5" t="n">
        <v>-4632</v>
      </c>
      <c r="C16" s="5" t="n">
        <v>-67035</v>
      </c>
      <c r="D16" s="5" t="n">
        <v>-54536</v>
      </c>
      <c r="E16" s="5" t="n">
        <v>-138756</v>
      </c>
    </row>
    <row r="17" spans="1:5">
      <c r="A17" s="4" t="s">
        <v>80</v>
      </c>
      <c r="B17" s="7" t="n">
        <v>-1277531</v>
      </c>
      <c r="C17" s="7" t="n">
        <v>-610551</v>
      </c>
      <c r="D17" s="7" t="n">
        <v>-2239711</v>
      </c>
      <c r="E17" s="7" t="n">
        <v>-1418651</v>
      </c>
    </row>
    <row r="18" spans="1:5">
      <c r="A18" s="4" t="s">
        <v>81</v>
      </c>
      <c r="B18" s="9" t="n">
        <v>-0.05</v>
      </c>
      <c r="C18" s="9" t="n">
        <v>-0.03</v>
      </c>
      <c r="D18" s="9" t="n">
        <v>-0.08</v>
      </c>
      <c r="E18" s="9" t="n">
        <v>-0.06</v>
      </c>
    </row>
    <row r="19" spans="1:5">
      <c r="A19" s="4" t="s">
        <v>82</v>
      </c>
      <c r="B19" s="5" t="n">
        <v>28272549</v>
      </c>
      <c r="C19" s="5" t="n">
        <v>22470045</v>
      </c>
      <c r="D19" s="5" t="n">
        <v>26852779</v>
      </c>
      <c r="E19" s="5" t="n">
        <v>220390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3</v>
      </c>
      <c r="B1" s="2" t="s">
        <v>84</v>
      </c>
      <c r="C1" s="2" t="s">
        <v>85</v>
      </c>
      <c r="D1" s="2" t="s">
        <v>86</v>
      </c>
      <c r="E1" s="2" t="s">
        <v>87</v>
      </c>
    </row>
    <row r="2" spans="1:5">
      <c r="A2" s="4" t="s">
        <v>88</v>
      </c>
      <c r="B2" s="7" t="n">
        <v>24007</v>
      </c>
      <c r="C2" s="7" t="n">
        <v>13226048</v>
      </c>
      <c r="D2" s="7" t="n">
        <v>-16085633</v>
      </c>
      <c r="E2" s="7" t="n">
        <v>-2835578</v>
      </c>
    </row>
    <row r="3" spans="1:5">
      <c r="A3" s="4" t="s">
        <v>89</v>
      </c>
      <c r="B3" s="5" t="n">
        <v>24006515</v>
      </c>
    </row>
    <row r="4" spans="1:5">
      <c r="A4" s="4" t="s">
        <v>90</v>
      </c>
      <c r="B4" s="7" t="n">
        <v>1818</v>
      </c>
      <c r="C4" s="5" t="n">
        <v>1236565</v>
      </c>
      <c r="D4" s="4" t="s">
        <v>30</v>
      </c>
      <c r="E4" s="5" t="n">
        <v>1238383</v>
      </c>
    </row>
    <row r="5" spans="1:5">
      <c r="A5" s="4" t="s">
        <v>91</v>
      </c>
      <c r="B5" s="5" t="n">
        <v>1818025</v>
      </c>
    </row>
    <row r="6" spans="1:5">
      <c r="A6" s="4" t="s">
        <v>92</v>
      </c>
      <c r="B6" s="7" t="n">
        <v>4354</v>
      </c>
      <c r="C6" s="5" t="n">
        <v>6527213</v>
      </c>
      <c r="D6" s="4" t="s">
        <v>30</v>
      </c>
      <c r="E6" s="5" t="n">
        <v>6531567</v>
      </c>
    </row>
    <row r="7" spans="1:5">
      <c r="A7" s="4" t="s">
        <v>93</v>
      </c>
      <c r="B7" s="5" t="n">
        <v>4354378</v>
      </c>
    </row>
    <row r="8" spans="1:5">
      <c r="A8" s="4" t="s">
        <v>94</v>
      </c>
      <c r="B8" s="4" t="s">
        <v>30</v>
      </c>
      <c r="C8" s="5" t="n">
        <v>-664452</v>
      </c>
      <c r="D8" s="4" t="s">
        <v>30</v>
      </c>
      <c r="E8" s="5" t="n">
        <v>-664452</v>
      </c>
    </row>
    <row r="9" spans="1:5">
      <c r="A9" s="4" t="s">
        <v>95</v>
      </c>
      <c r="B9" s="7" t="n">
        <v>435</v>
      </c>
      <c r="C9" s="5" t="n">
        <v>-435</v>
      </c>
      <c r="D9" s="4" t="s">
        <v>30</v>
      </c>
      <c r="E9" s="4" t="s">
        <v>30</v>
      </c>
    </row>
    <row r="10" spans="1:5">
      <c r="A10" s="4" t="s">
        <v>96</v>
      </c>
      <c r="B10" s="5" t="n">
        <v>435438</v>
      </c>
    </row>
    <row r="11" spans="1:5">
      <c r="A11" s="4" t="s">
        <v>97</v>
      </c>
      <c r="B11" s="7" t="n">
        <v>40</v>
      </c>
      <c r="C11" s="5" t="n">
        <v>59960</v>
      </c>
      <c r="D11" s="4" t="s">
        <v>30</v>
      </c>
      <c r="E11" s="5" t="n">
        <v>60000</v>
      </c>
    </row>
    <row r="12" spans="1:5">
      <c r="A12" s="4" t="s">
        <v>98</v>
      </c>
      <c r="B12" s="5" t="n">
        <v>40000</v>
      </c>
    </row>
    <row r="13" spans="1:5">
      <c r="A13" s="4" t="s">
        <v>99</v>
      </c>
      <c r="B13" s="7" t="n">
        <v>50</v>
      </c>
      <c r="C13" s="5" t="n">
        <v>53450</v>
      </c>
      <c r="D13" s="4" t="s">
        <v>30</v>
      </c>
      <c r="E13" s="7" t="n">
        <v>53500</v>
      </c>
    </row>
    <row r="14" spans="1:5">
      <c r="A14" s="4" t="s">
        <v>100</v>
      </c>
      <c r="B14" s="5" t="n">
        <v>50000</v>
      </c>
      <c r="E14" s="5" t="n">
        <v>50000</v>
      </c>
    </row>
    <row r="15" spans="1:5">
      <c r="A15" s="4" t="s">
        <v>101</v>
      </c>
      <c r="B15" s="4" t="s">
        <v>30</v>
      </c>
      <c r="C15" s="5" t="n">
        <v>70360</v>
      </c>
      <c r="D15" s="4" t="s">
        <v>30</v>
      </c>
      <c r="E15" s="7" t="n">
        <v>70360</v>
      </c>
    </row>
    <row r="16" spans="1:5">
      <c r="A16" s="4" t="s">
        <v>80</v>
      </c>
      <c r="B16" s="4" t="s">
        <v>30</v>
      </c>
      <c r="C16" s="4" t="s">
        <v>30</v>
      </c>
      <c r="D16" s="5" t="n">
        <v>-2239711</v>
      </c>
      <c r="E16" s="5" t="n">
        <v>-2239711</v>
      </c>
    </row>
    <row r="17" spans="1:5">
      <c r="A17" s="4" t="s">
        <v>102</v>
      </c>
      <c r="B17" s="7" t="n">
        <v>30704</v>
      </c>
      <c r="C17" s="7" t="n">
        <v>20508709</v>
      </c>
      <c r="D17" s="7" t="n">
        <v>-18325344</v>
      </c>
      <c r="E17" s="7" t="n">
        <v>2214069</v>
      </c>
    </row>
    <row r="18" spans="1:5">
      <c r="A18" s="4" t="s">
        <v>103</v>
      </c>
      <c r="B18" s="5" t="n">
        <v>30704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65</v>
      </c>
    </row>
    <row r="3" spans="1:3">
      <c r="A3" s="3" t="s">
        <v>105</v>
      </c>
    </row>
    <row r="4" spans="1:3">
      <c r="A4" s="4" t="s">
        <v>80</v>
      </c>
      <c r="B4" s="7" t="n">
        <v>-2239711</v>
      </c>
      <c r="C4" s="7" t="n">
        <v>-1418651</v>
      </c>
    </row>
    <row r="5" spans="1:3">
      <c r="A5" s="3" t="s">
        <v>106</v>
      </c>
    </row>
    <row r="6" spans="1:3">
      <c r="A6" s="4" t="s">
        <v>107</v>
      </c>
      <c r="B6" s="5" t="n">
        <v>17068</v>
      </c>
      <c r="C6" s="5" t="n">
        <v>16593</v>
      </c>
    </row>
    <row r="7" spans="1:3">
      <c r="A7" s="4" t="s">
        <v>101</v>
      </c>
      <c r="B7" s="5" t="n">
        <v>123860</v>
      </c>
      <c r="C7" s="5" t="n">
        <v>221472</v>
      </c>
    </row>
    <row r="8" spans="1:3">
      <c r="A8" s="4" t="s">
        <v>108</v>
      </c>
      <c r="B8" s="4" t="s">
        <v>30</v>
      </c>
      <c r="C8" s="5" t="n">
        <v>10193</v>
      </c>
    </row>
    <row r="9" spans="1:3">
      <c r="A9" s="4" t="s">
        <v>74</v>
      </c>
      <c r="B9" s="5" t="n">
        <v>690</v>
      </c>
      <c r="C9" s="4" t="s">
        <v>30</v>
      </c>
    </row>
    <row r="10" spans="1:3">
      <c r="A10" s="3" t="s">
        <v>109</v>
      </c>
    </row>
    <row r="11" spans="1:3">
      <c r="A11" s="4" t="s">
        <v>110</v>
      </c>
      <c r="B11" s="5" t="n">
        <v>24919</v>
      </c>
      <c r="C11" s="5" t="n">
        <v>-138360</v>
      </c>
    </row>
    <row r="12" spans="1:3">
      <c r="A12" s="4" t="s">
        <v>28</v>
      </c>
      <c r="B12" s="5" t="n">
        <v>-30295</v>
      </c>
      <c r="C12" s="5" t="n">
        <v>15263</v>
      </c>
    </row>
    <row r="13" spans="1:3">
      <c r="A13" s="4" t="s">
        <v>37</v>
      </c>
      <c r="B13" s="5" t="n">
        <v>-280397</v>
      </c>
      <c r="C13" s="5" t="n">
        <v>98864</v>
      </c>
    </row>
    <row r="14" spans="1:3">
      <c r="A14" s="4" t="s">
        <v>38</v>
      </c>
      <c r="B14" s="5" t="n">
        <v>-34953</v>
      </c>
      <c r="C14" s="5" t="n">
        <v>137806</v>
      </c>
    </row>
    <row r="15" spans="1:3">
      <c r="A15" s="4" t="s">
        <v>111</v>
      </c>
      <c r="B15" s="5" t="n">
        <v>-2418819</v>
      </c>
      <c r="C15" s="5" t="n">
        <v>-1056820</v>
      </c>
    </row>
    <row r="16" spans="1:3">
      <c r="A16" s="3" t="s">
        <v>112</v>
      </c>
    </row>
    <row r="17" spans="1:3">
      <c r="A17" s="4" t="s">
        <v>113</v>
      </c>
      <c r="B17" s="5" t="n">
        <v>-11423</v>
      </c>
      <c r="C17" s="4" t="s">
        <v>30</v>
      </c>
    </row>
    <row r="18" spans="1:3">
      <c r="A18" s="4" t="s">
        <v>114</v>
      </c>
      <c r="B18" s="5" t="n">
        <v>394</v>
      </c>
      <c r="C18" s="4" t="s">
        <v>30</v>
      </c>
    </row>
    <row r="19" spans="1:3">
      <c r="A19" s="4" t="s">
        <v>115</v>
      </c>
      <c r="B19" s="5" t="n">
        <v>-11029</v>
      </c>
      <c r="C19" s="4" t="s">
        <v>30</v>
      </c>
    </row>
    <row r="20" spans="1:3">
      <c r="A20" s="3" t="s">
        <v>116</v>
      </c>
    </row>
    <row r="21" spans="1:3">
      <c r="A21" s="4" t="s">
        <v>117</v>
      </c>
      <c r="B21" s="5" t="n">
        <v>-840218</v>
      </c>
      <c r="C21" s="4" t="s">
        <v>30</v>
      </c>
    </row>
    <row r="22" spans="1:3">
      <c r="A22" s="4" t="s">
        <v>118</v>
      </c>
      <c r="B22" s="5" t="n">
        <v>6531567</v>
      </c>
      <c r="C22" s="5" t="n">
        <v>505752</v>
      </c>
    </row>
    <row r="23" spans="1:3">
      <c r="A23" s="4" t="s">
        <v>119</v>
      </c>
      <c r="B23" s="5" t="n">
        <v>-164000</v>
      </c>
      <c r="C23" s="4" t="s">
        <v>30</v>
      </c>
    </row>
    <row r="24" spans="1:3">
      <c r="A24" s="4" t="s">
        <v>120</v>
      </c>
      <c r="B24" s="5" t="n">
        <v>-121389</v>
      </c>
      <c r="C24" s="4" t="s">
        <v>30</v>
      </c>
    </row>
    <row r="25" spans="1:3">
      <c r="A25" s="4" t="s">
        <v>121</v>
      </c>
      <c r="B25" s="4" t="s">
        <v>30</v>
      </c>
      <c r="C25" s="5" t="n">
        <v>160000</v>
      </c>
    </row>
    <row r="26" spans="1:3">
      <c r="A26" s="4" t="s">
        <v>122</v>
      </c>
      <c r="B26" s="5" t="n">
        <v>-50000</v>
      </c>
      <c r="C26" s="5" t="n">
        <v>-55000</v>
      </c>
    </row>
    <row r="27" spans="1:3">
      <c r="A27" s="4" t="s">
        <v>123</v>
      </c>
      <c r="B27" s="5" t="n">
        <v>5355960</v>
      </c>
      <c r="C27" s="5" t="n">
        <v>610752</v>
      </c>
    </row>
    <row r="28" spans="1:3">
      <c r="A28" s="4" t="s">
        <v>124</v>
      </c>
      <c r="B28" s="5" t="n">
        <v>2926112</v>
      </c>
      <c r="C28" s="5" t="n">
        <v>-446068</v>
      </c>
    </row>
    <row r="29" spans="1:3">
      <c r="A29" s="4" t="s">
        <v>125</v>
      </c>
      <c r="B29" s="5" t="n">
        <v>28922</v>
      </c>
      <c r="C29" s="5" t="n">
        <v>451526</v>
      </c>
    </row>
    <row r="30" spans="1:3">
      <c r="A30" s="4" t="s">
        <v>126</v>
      </c>
      <c r="B30" s="5" t="n">
        <v>2955034</v>
      </c>
      <c r="C30" s="5" t="n">
        <v>5458</v>
      </c>
    </row>
    <row r="31" spans="1:3">
      <c r="A31" s="3" t="s">
        <v>127</v>
      </c>
    </row>
    <row r="32" spans="1:3">
      <c r="A32" s="4" t="s">
        <v>128</v>
      </c>
      <c r="B32" s="5" t="n">
        <v>146636</v>
      </c>
      <c r="C32" s="5" t="n">
        <v>24671</v>
      </c>
    </row>
    <row r="33" spans="1:3">
      <c r="A33" s="4" t="s">
        <v>129</v>
      </c>
      <c r="B33" s="4" t="s">
        <v>30</v>
      </c>
      <c r="C33" s="4" t="s">
        <v>30</v>
      </c>
    </row>
    <row r="34" spans="1:3">
      <c r="A34" s="3" t="s">
        <v>130</v>
      </c>
    </row>
    <row r="35" spans="1:3">
      <c r="A35" s="4" t="s">
        <v>131</v>
      </c>
      <c r="B35" s="5" t="n">
        <v>1238383</v>
      </c>
      <c r="C35" s="5" t="n">
        <v>441376</v>
      </c>
    </row>
    <row r="36" spans="1:3">
      <c r="A36" s="4" t="s">
        <v>132</v>
      </c>
      <c r="B36" s="7" t="n">
        <v>60000</v>
      </c>
      <c r="C36" s="4"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36</v>
      </c>
    </row>
    <row r="4" spans="1:2">
      <c r="A4" s="4" t="s">
        <v>110</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23:51Z</dcterms:created>
  <dcterms:modified xmlns:dcterms="http://purl.org/dc/terms/" xmlns:xsi="http://www.w3.org/2001/XMLSchema-instance" xsi:type="dcterms:W3CDTF">2017-08-14T15:23:51Z</dcterms:modified>
</cp:coreProperties>
</file>